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 OF CHAN6" sheetId="6" r:id="rId6"/>
    <s:sheet name="CONSOLIDATED STATEMENTS OF CASH" sheetId="7" r:id="rId7"/>
    <s:sheet name="CONSOLIDATED STATEMENTS OF CAS8" sheetId="8" r:id="rId8"/>
    <s:sheet name="Organization and Basis of Prese" sheetId="9" r:id="rId9"/>
    <s:sheet name="Summary of Significant Accounti" sheetId="10" r:id="rId10"/>
    <s:sheet name="Teva Agreement" sheetId="11" r:id="rId11"/>
    <s:sheet name="Significant Customers" sheetId="12" r:id="rId12"/>
    <s:sheet name="Commitments and Contingencies" sheetId="13" r:id="rId13"/>
    <s:sheet name="Stock-based Payments" sheetId="14" r:id="rId14"/>
    <s:sheet name="Common Stock" sheetId="15" r:id="rId15"/>
    <s:sheet name="Provision for Income Taxes" sheetId="16" r:id="rId16"/>
    <s:sheet name="Related Party Transactions" sheetId="17" r:id="rId17"/>
    <s:sheet name="Business Segment Information" sheetId="18" r:id="rId18"/>
    <s:sheet name="Subsequent Events" sheetId="19" r:id="rId19"/>
    <s:sheet name="Summary of Significant Accoun20" sheetId="20" r:id="rId20"/>
    <s:sheet name="Summary of Significant Accoun21" sheetId="21" r:id="rId21"/>
    <s:sheet name="Commitments and Contingencies (" sheetId="22" r:id="rId22"/>
    <s:sheet name="Stock-based Payments (Tables)" sheetId="23" r:id="rId23"/>
    <s:sheet name="Provision for Income Taxes (Tab" sheetId="24" r:id="rId24"/>
    <s:sheet name="Business Segment Information (T" sheetId="25" r:id="rId25"/>
    <s:sheet name="Organization and Basis of Pre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Teva Agreement - Narrative (Det" sheetId="33" r:id="rId33"/>
    <s:sheet name="Significant Customers - Narrati" sheetId="34" r:id="rId34"/>
    <s:sheet name="Commitments and Contingencies -" sheetId="35" r:id="rId35"/>
    <s:sheet name="Commitments and Contingencies36" sheetId="36" r:id="rId36"/>
    <s:sheet name="Stock-based Payments - Allocati" sheetId="37" r:id="rId37"/>
    <s:sheet name="Stock-based Payments - Stock Op" sheetId="38" r:id="rId38"/>
    <s:sheet name="Stock-based Payments - Stock 39" sheetId="39" r:id="rId39"/>
    <s:sheet name="Stock-based Payments - Stock Pu" sheetId="40" r:id="rId40"/>
    <s:sheet name="Stock-based Payments - Narrativ" sheetId="41" r:id="rId41"/>
    <s:sheet name="Common Stock - Narrative (Detai" sheetId="42" r:id="rId42"/>
    <s:sheet name="Provision for Income Taxes - Co" sheetId="43" r:id="rId43"/>
    <s:sheet name="Provision for Income Taxes - Re" sheetId="44" r:id="rId44"/>
    <s:sheet name="Provision for Income Taxes - 45" sheetId="45" r:id="rId45"/>
    <s:sheet name="Provision for Income Taxes - Ch" sheetId="46" r:id="rId46"/>
    <s:sheet name="Provision for Income Taxes - Na" sheetId="47" r:id="rId47"/>
    <s:sheet name="Related Party Transactions - Na" sheetId="48" r:id="rId48"/>
    <s:sheet name="Business Segment Information - " sheetId="49" r:id="rId49"/>
    <s:sheet name="Business Segment Information 50" sheetId="50" r:id="rId50"/>
    <s:sheet name="Subsequent Events - Narrative (" sheetId="51" r:id="rId51"/>
  </s:sheets>
  <s:definedNames/>
  <s:calcPr calcId="124519" calcMode="auto" fullCalcOnLoad="1"/>
</s:workbook>
</file>

<file path=xl/sharedStrings.xml><?xml version="1.0" encoding="utf-8"?>
<sst xmlns="http://schemas.openxmlformats.org/spreadsheetml/2006/main" uniqueCount="611">
  <si>
    <t>Document And Entity Information - USD ($) $ in Millions</t>
  </si>
  <si>
    <t>12 Months Ended</t>
  </si>
  <si>
    <t>Apr. 30, 2016</t>
  </si>
  <si>
    <t>Jul. 15, 2016</t>
  </si>
  <si>
    <t>Oct. 31, 2015</t>
  </si>
  <si>
    <t>Document And Entity Information [Abstract]</t>
  </si>
  <si>
    <t>Entity Registrant Name</t>
  </si>
  <si>
    <t>CHAMPIONS ONCOLOGY, INC.</t>
  </si>
  <si>
    <t>Entity Central Index Key</t>
  </si>
  <si>
    <t>Current Fiscal Year End Date</t>
  </si>
  <si>
    <t>--04-30</t>
  </si>
  <si>
    <t>Entity Filer Category</t>
  </si>
  <si>
    <t>Smaller Reporting Company</t>
  </si>
  <si>
    <t>Trading Symbol</t>
  </si>
  <si>
    <t>CSBR</t>
  </si>
  <si>
    <t>Entity Common Stock, Shares Outstanding</t>
  </si>
  <si>
    <t>Document Type</t>
  </si>
  <si>
    <t>10-K</t>
  </si>
  <si>
    <t>Amendment Flag</t>
  </si>
  <si>
    <t>false</t>
  </si>
  <si>
    <t>Document Period End Date</t>
  </si>
  <si>
    <t>Apr. 30,
		2016</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Apr. 30, 2015</t>
  </si>
  <si>
    <t>Current assets:</t>
  </si>
  <si>
    <t>Cash and cash equivalents.</t>
  </si>
  <si>
    <t>Accounts receivable, net</t>
  </si>
  <si>
    <t>Prepaid expenses and other current assets</t>
  </si>
  <si>
    <t>Total current assets</t>
  </si>
  <si>
    <t>Restricted cash</t>
  </si>
  <si>
    <t>Property and equipment, net</t>
  </si>
  <si>
    <t>Goodwill</t>
  </si>
  <si>
    <t>Total assets</t>
  </si>
  <si>
    <t>Current liabilities:</t>
  </si>
  <si>
    <t>Accounts payable</t>
  </si>
  <si>
    <t>Accrued liabilities</t>
  </si>
  <si>
    <t>Deferred revenue</t>
  </si>
  <si>
    <t>Total current liabilities</t>
  </si>
  <si>
    <t>Other Non-current liability</t>
  </si>
  <si>
    <t>Total liabilities</t>
  </si>
  <si>
    <t>Stockholders' equity:</t>
  </si>
  <si>
    <t>Common stock, $.001 par value; 200,000,000 and 125,000,000 shares authorized; 8,974,531 and 8,962,301 shares issued and 8,704,846 and 8,692,616 shares outstanding as of April 30, 2016 and 2015, respectively</t>
  </si>
  <si>
    <t>Treasury stock, at cost, 269,685 common shares as of April 30, 2016 and 2015</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common shares</t>
  </si>
  <si>
    <t>CONSOLIDATED STATEMENTS OF OPERATIONS - USD ($)</t>
  </si>
  <si>
    <t>Operating revenue:</t>
  </si>
  <si>
    <t>Personalized oncology solutions</t>
  </si>
  <si>
    <t>Translational oncology solutions</t>
  </si>
  <si>
    <t>Total operating revenue</t>
  </si>
  <si>
    <t>Costs and operating expenses:</t>
  </si>
  <si>
    <t>Cost of personalized oncology solutions</t>
  </si>
  <si>
    <t>Cost of translational oncology solutions</t>
  </si>
  <si>
    <t>Research and development</t>
  </si>
  <si>
    <t>Sales and marketing</t>
  </si>
  <si>
    <t>General and administrative</t>
  </si>
  <si>
    <t>Total costs and operating expenses</t>
  </si>
  <si>
    <t>Loss from operations</t>
  </si>
  <si>
    <t>Other income/(expense):</t>
  </si>
  <si>
    <t>Change in fair value of warrant liability</t>
  </si>
  <si>
    <t>Warrant modification charge</t>
  </si>
  <si>
    <t>Other expense</t>
  </si>
  <si>
    <t>Total other income/(expense)</t>
  </si>
  <si>
    <t>Net loss before income tax expense</t>
  </si>
  <si>
    <t>Provision for income tax</t>
  </si>
  <si>
    <t>Net loss</t>
  </si>
  <si>
    <t>Net loss per common share outstanding basic and diluted (in dollars per share)</t>
  </si>
  <si>
    <t>Weighted average common shares outstanding basic and diluted (in shares)</t>
  </si>
  <si>
    <t>CONSOLIDATED STATEMENT OF CHANGES IN STOCKHOLDERS' EQUITY - USD ($)</t>
  </si>
  <si>
    <t>Total</t>
  </si>
  <si>
    <t>Common Stock [Member]</t>
  </si>
  <si>
    <t>Treasury Stock [Member]</t>
  </si>
  <si>
    <t>Additional Paid-in Capital [Member]</t>
  </si>
  <si>
    <t>Accumulated Deficit [Member]</t>
  </si>
  <si>
    <t>Accumulated Other Comprehensive Loss [Member]</t>
  </si>
  <si>
    <t>Balance at Apr. 30, 2014</t>
  </si>
  <si>
    <t>Balance (in shares) at Apr. 30, 2014</t>
  </si>
  <si>
    <t>Increase (Decrease) in Stockholders' Equity [Roll Forward]</t>
  </si>
  <si>
    <t>Stock-based compensation</t>
  </si>
  <si>
    <t>Exercise of options and warrants</t>
  </si>
  <si>
    <t>Exercise of options and warrants (in shares)</t>
  </si>
  <si>
    <t>Conversion of convertible notes and accrued interest</t>
  </si>
  <si>
    <t>Sale and Issuance of common stock</t>
  </si>
  <si>
    <t>Sale and Issuance of common stock, net of issuance costs of $880k (in shares)</t>
  </si>
  <si>
    <t>Issuance of share under anti-dilution provisions</t>
  </si>
  <si>
    <t>Issuance of share under anti-dilution provisions (in shares)</t>
  </si>
  <si>
    <t>Stock Option Modification</t>
  </si>
  <si>
    <t>Reclassification of warrant Liability</t>
  </si>
  <si>
    <t>Balance at Apr. 30, 2015</t>
  </si>
  <si>
    <t>Balance (in shares) at Apr. 30, 2015</t>
  </si>
  <si>
    <t>Payment of issuance costs related to 2015 Private Placement</t>
  </si>
  <si>
    <t>Balance at Apr. 30, 2016</t>
  </si>
  <si>
    <t>Balance (in shares) at Apr. 30, 2016</t>
  </si>
  <si>
    <t>CONSOLIDATED STATEMENT OF CHANGES IN STOCKHOLDERS' EQUITY (Parenthetical) $ in Thousands</t>
  </si>
  <si>
    <t>Apr. 30, 2015USD ($)</t>
  </si>
  <si>
    <t>Statement of Stockholders' Equity [Abstract]</t>
  </si>
  <si>
    <t>Issuance cost of common stock</t>
  </si>
  <si>
    <t>CONSOLIDATED STATEMENTS OF CASH FLOWS - USD ($)</t>
  </si>
  <si>
    <t>Operating activities:</t>
  </si>
  <si>
    <t>Adjustments to reconcile net loss to net cash used in operating activities:</t>
  </si>
  <si>
    <t>Stock-based compensation and modification expense</t>
  </si>
  <si>
    <t>Depreciation and amortization expense</t>
  </si>
  <si>
    <t>Modification of warrant liability</t>
  </si>
  <si>
    <t>Gain/loss on sales of assets</t>
  </si>
  <si>
    <t>Allowance for doubtful accounts</t>
  </si>
  <si>
    <t>Changes in operating assets and liabilities:</t>
  </si>
  <si>
    <t>Accounts receivable</t>
  </si>
  <si>
    <t>Prepaid expenses, deposits and other</t>
  </si>
  <si>
    <t>Net cash used in operating activities</t>
  </si>
  <si>
    <t>Investing activities:</t>
  </si>
  <si>
    <t>Purchase of property and equipment</t>
  </si>
  <si>
    <t>Proceeds from sale of fixed assets</t>
  </si>
  <si>
    <t>Net cash used in investing activities</t>
  </si>
  <si>
    <t>Financing activities:</t>
  </si>
  <si>
    <t>Private placement financing, net of financing costs of $880k</t>
  </si>
  <si>
    <t>Proceeds from Executive Note financing</t>
  </si>
  <si>
    <t>Capital lease payments</t>
  </si>
  <si>
    <t>Issuance of common stock</t>
  </si>
  <si>
    <t>Proceeds from exercise of options and warrants</t>
  </si>
  <si>
    <t>Net cash provided by financing activities</t>
  </si>
  <si>
    <t>Increase (decrease) in cash and cash equivalents</t>
  </si>
  <si>
    <t>Cash and cash equivalents, beginning of year</t>
  </si>
  <si>
    <t>Cash and cash equivalents, end of year</t>
  </si>
  <si>
    <t>Non-cash investing and financing activities:</t>
  </si>
  <si>
    <t>Purchased equipment under capital lease</t>
  </si>
  <si>
    <t>Conversion of executive note financing</t>
  </si>
  <si>
    <t>Reclassification of warrant liability to equity</t>
  </si>
  <si>
    <t>CONSOLIDATED STATEMENTS OF CASH FLOWS (Parenthetical) $ in Thousands</t>
  </si>
  <si>
    <t>Statement of Cash Flows [Abstract]</t>
  </si>
  <si>
    <t>Payments of financing costs</t>
  </si>
  <si>
    <t>Organization and Basis of Presentation</t>
  </si>
  <si>
    <t>Organization, Consolidation and Presentation of Financial Statements [Abstract]</t>
  </si>
  <si>
    <t>Organization and Basis of Presentation Background Champions Oncology, Inc. (the “Company”), is engaged in the development and sale of advanced technology solutions and products to personalize the development and use of oncology drugs. The Company’s TumorGraft Technology Platform is a novel approach to personalizing cancer care based upon the implantation of human tumors in immune-deficient mice. The Company uses this technology, in conjunction with related services, to offer solutions for two consumer groups: Personalized Oncology Solutions (“POS”) and Translational Oncology Solutions (“TOS”). POS assists physicians in developing personalized treatment options for their cancer patients through tumor specific data obtained from drug panels and related personalized oncology services. The Company’s TOS business offers a technology platform to pharmaceutical and biotechnology companies using proprietary TumorGraft studies, which the Company believes may be predictive of how drugs may perform in clinical settings. The Company has three operating subsidiaries: Champions Oncology (Israel), Limited, Champions Biotechnology U.K., Limited and Champions Oncology Singapore, PTE LTD. Champions Oncology Singapore, PTE LTD is currently inactive and is in the process of being closed. For the years ended April 30, 2016 and 2015 , there were no material revenues earned by these subsidiaries. Basis of Presentation The accompanying consolidated financial statements have been prepared in accordance with accounting principles generally accepted in the United States of America (“GAAP”). Reverse Stock Split On October 15, 2013, the shareholders of the Company authorized our Board of Directors to effect a reverse stock split of all outstanding shares of common stock, warrants and options. The Board of Directors subsequently approved the implementation of a reverse stock split at a ratio of one-for-twelve shares, which became effective on August 12, 2015. All share and per share data in these condensed consolidated financial statements and related notes hereto have been retroactively adjusted to account for the effect of the reverse stock split.</t>
  </si>
  <si>
    <t>Summary of Significant Accounting Policies</t>
  </si>
  <si>
    <t>Accounting Policies [Abstract]</t>
  </si>
  <si>
    <t>Summary of Significant Accounting Policies Principles of Consolidation The consolidated financial statements include the accounts of the Company and its wholly-owned subsidiaries. All material intercompany balances and transactions have been eliminated in consolidation. The Company’s foreign subsidiaries functional currency is the U.S. dollar. Transaction gains and losses are recognized in earnings. The Company is subject to foreign exchange rate fluctuations in connection with the Company’s international operation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investments purchased with a maturity of three months or less at the time of purchase, to be cash equivalents. At various times, the Company has amounts on deposit at financial institutions in excess of federally insured limits. Fair Value The carrying value of cash and cash equivalents, accounts receivable, prepaid expenses, deposits and other receivables, accounts payable, and accrued liabilities approximate their fair value based on the liquidity or the short-term maturities of these instruments. The fair value hierarchy promulgated by GAAP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had one liability measured at fair value on a recurring basis, which related to warrants that were issued in connection with the 2011 and 2013 private placements of the Company’s securities. On March 11, 2015 the Company entered into a securities purchase agreement and amended certain agreements which eliminated the provisions within the warrant agreements requiring the liability classification of the warrant. Accordingly, the warrant liability was reclassified to equity at the date of such modification which is discussed more fully in Note 7. As of March 11, 2015 these warrants had an estimated fair value of $1.6 million which was calculated by the Monte Carlo simulation valuation method using level three inputs. The Company has no assets that are measured at fair value on a recurring basis and there were no assets or liabilities measured at fair value on a non-recurring basis during the year ended April 30, 2016 . The following table presents information about our warrant liability, which was our only financial instrument measured at fair value on a recurring basis using significant unobservable inputs (Level 3) during the year ended April 30, 2015 (dollars in thousands): 2015 Balance beginning of year $ (2,011 ) Transfers to (from) Level 3 — Change in fair value included in earnings 981 Modification Charge (586 ) Reclassification to equity 1,616 Balance end of year $ — Accounts Receivable Accounts receivable represent amounts due under agreements with pharmaceutical and biotechnology companies for TOS and amounts due under agreements with patients for POS. At each reporting period, the Company evaluates open accounts receivable for collectability and records an allowance for potentially uncollectible accounts. For April 30, 2016 and 2015 , the allowance for these accounts was $32,000 and $2,000 , respectively. Accounts receivable is also comprised of certain unbilled accounts receivable for services completed under TOS that have not been billed as of the balance sheet date. As of April 30, 2016 and 2015 , the Company had unbilled receivables of $617,000 and $636,000 , respectively. Restricted Cash As of April 30, 2016 and 2015 , the Company has restricted cash of $150,000 and $163,000 , respectively, which is classified as a noncurrent asset on the consolidated balance sheets. This restricted cash serves primarily as collateral for corporate credit cards to provide financial assurance that the Company will fulfill its obligations. The cash is held in custody by the issuing bank, is restricted as to withdrawal or use, and is currently invested in an interest-bearing Certificate of Deposit (“CD”). Though the CD matures in the second quarter of fiscal 2017, the cash will be reinvested into another CD to continue use of the corporate cards. The Company accounts for this CD as a non-current asset supporting operations of the business. Property and Equipment Property and equipment is recorded at cost and primarily consists of laboratory equipment, furniture and fixtures, and computer hardware and software. Depreciation and amortization is calculated on a straight-line basis over the estimated useful lives of the various assets ranging from three to seven years. Property and equipment consisted of the following (in thousands): April 30, 2016 2015 Furniture and fixtures $ 73 $ 70 Computer equipment and software 715 685 Laboratory equipment 782 493 Leasehold improvements 2 2 Total property and equipment 1,572 1,250 Less: Accumulated depreciation and amortization (954 ) (798 ) Property and equipment, net $ 618 $ 452 Depreciation and amortization expense was $156,000 and $214,000 for the years ended April 30, 2016 and 2015 , respectively. Additionally, included in “Laboratory equipment” as of April 30, 2016 and 2015 is a capital lease asset of $124,000 . Depreciation and amortization expense relating the capital lease was $24,818 and $12,405 for the years ended April 30, 2016 and April 30, 2015 , respectively. Capital Lease In November 2014, the Company entered into a lease for laboratory equipment. The lease was determined to be a capital lease that has costs of approximately $149,000 , at inception, through November 2019. The current monthly capital lease payment is approximately $3,000 . The following is a schedule by years of future minimum lease payments under this capital lease together with the present value of the net minimum lease payments as of April 30, 2016 (table in thousands): For the Years Ended April 30, 2017 $ 24 2018 25 2019 27 2020 16 Total minimum lease payments 92 Less: amount representing interest (9 ) Present value of minimum payments 83 Less: current portion (24 ) $ 59 The present value of minimum future obligations shown above is calculated based on interest rate of 5% . The short-term and long-term components of the capital lease obligation are included in accrued liabilities and other non-current liabilities, respectively at April 30, 2016 and 2015. Impairment of Long-Lived Assets Impairment losses are to be recognized when the carrying amount of a long-lived asset is not recoverable or exceeds its fair value. The Company evaluates its long-lived assets for impairment whenever events or changes in circumstances indicate that a carrying value may not be recoverable. The Company uses estimates of future cash flows over the remaining useful life of a long- lived asset or asset group to determine the recoverability of the asset. These estimates only include the net cash flows directly associated with, and that are expected to arise as a direct result of, the use and eventual disposition of the asset or asset group. The Company has not recognized any impairment losses for the Company’s long-lived assets for the years ending April 30, 2016 and 2015 . Goodwill Goodwill represents the excess of the cost over the fair market value of the net assets acquired including identifiable assets. Goodwill is tested annually, or more frequently if circumstances indicate potential impairment, by comparing its fair value to its carrying amount. The determination of whether or not goodwill is impaired involves significant judgment. Although the Company believes its goodwill is not impaired, changes in strategy or market conditions could significantly impact the judgments and may require future adjustments to the carrying value of goodwill. The Company uses a two-step process to test for goodwill impairment. The first step is to screen for potential impairment, while the second step measures the amount of the impairment, if any. The first step of the goodwill impairment test compares the fair value of each reporting unit with its carrying amount, including goodwill. If the fair value of the reporting unit exceeds its carrying value, goodwill is not impaired. If the carrying value of the reporting unit’s net assets, including goodwill, exceeds the fair value of the reporting unit, then the Company determines the implied fair value of goodwill. If the carrying value of goodwill exceeds its implied fair value, then an impairment of goodwill has occurred and an impairment loss would be recognized for the difference between the carrying amount and the implied fair value of goodwill as a component of operating income. The implied fair value of goodwill is calculated by subtracting the fair value of tangible and intangible assets associated with the reporting unit from the fair value of the unit. The Company tests for goodwill impairment at the operating segment level. The Company has not recognized any impairment losses for the Company’s goodwill for the years ending April 30, 2016 and 2015 . Deferred Revenue Deferred revenue represents payments received in advance for products to be delivered. When products are delivered, deferred revenue is then recognized as earned. Revenue Recognition The Company derives revenue from its POS and TOS businesses. Personalized oncology solutions assist physicians by providing information to help guide the development of personalized treatment plans for their patients using our core offerings, including testing oncology drugs and drug combinations on personalized TumorGrafts, and through other products. Translational oncology solutions offer a preclinical TumorGraft platform to pharmaceutical and biotechnology companies using proprietary TumorGraft studies, which the Company believes may be predictive of how drugs may perform in clinical settings. The Company recognizes revenue when the following four basic criteria are met: (i) a contract has been entered into with its customers; (ii) delivery has occurred or services rendered to its customers; (iii) the fee is fixed and determinable as noted in the contract; and (iv) collectability is reasonably assured. The Company utilizes a proportional performance revenue recognition model for its TOS business, under which it recognizes revenue as performance occurs, based on the relative outputs of the performance that have occurred up to that point in time under the respective agreement, typically the delivery of reports to its customers documenting the results of testing protocols. When a POS or TOS arrangement involves multiple elements, the items included in the arrangement (deliverables) are evaluated to determine whether they represent separate units of accounting. The Company performs this evaluation at the inception of an arrangement and as each item in the arrangement is delivered. Generally, the Company accounts for a deliverable (or a group of deliverables) separately if: (i) the delivered item(s) has standalone value to the customer, and (ii) if the Company has given the customer a general right of return relative to the delivered item(s) and the delivery or performance of the undelivered item(s) or service(s) is probable and substantially in the Company’s control. All revenue from contracts determined not to have separate units of accounting is recognized based on consideration of the most substantive delivery factor of all the elements in the contract or if there is no predominant deliverable upon delivery of the final element of the arrangement. During the third quarter of fiscal year 2014 we entered into a contract that may require the replacement of licensed tumors in the event that certain contractual terms have not been satisfied. Due to such requirements we have estimated an amount of licensed tumors that may need to be replaced, and we have deferred this revenue until all provisions of the agreement have been met. There was $67,000 and $258,000 of deferred revenue as of April 30, 2016 and 2015 , respectively, relating to our estimate of replacement of licensed tumors. This contract has been substantially completed. Cost of Personalized Oncology Solutions Cost of POS consists of costs related to POS revenue earned from implantations, drug panels, tumor boards, and gene sequencing services, as well as indirect internal costs, such as salaries for personnel directly engaged in these products. Direct costs associated with implantation revenues are primarily related to mice purchases and maintenance and shipping of tumor tissue. Direct drug panel costs are primarily incurred from mice purchases and maintenance and drug purchases. Direct tumor board costs are primarily related to physicians’ honorariums and any tumor board participation costs such as travel, lodging and meals. Direct gene sequencing costs are primarily related to costs billed from the gene sequencing service provider. All costs are expensed as incurred. Cost of Translational Oncology Solutions Cost of TOS consists of costs related to TOS revenue. Direct costs include mice purchases and maintenance costs for studies completed internally and charges from CROs for studies handled externally. Indirect costs include salaries for personnel directly engaged in providing TOS products. All costs of performing studies in-house are expensed as incurred. All costs of performing studies from external sources, if any, are expensed when received. Research and Development Research and development costs represent both costs incurred internally for research and development activities, including personnel costs and mice purchases and maintenance, as well as costs incurred externally to facilitate research activities, such as tumor tissue procurement and characterization expenses. All research and development costs are expensed as incurred. Sales and Marketing Selling and marketing expenses represent costs incurred to promote the Company’s products offered, including salaries, benefits and related costs of our sales and marketing personnel, and represent costs of advertising and other selling and marketing expenses. All sales and marketing costs, including advertising costs, are expensed as incurred. Basic and Dilutive Loss Per Common Share 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Such dilutive shares consist of incremental shares that would be issued upon exercise of the Company’s derivative warrants, which were reclassified to equity as discussed in Note 7. Year Ended April 30, 2016 2015 Basic loss per share computation Net loss attributable to common stockholders $ (10,445,537 ) $ (13,139,820 ) Weighted Average common shares - basic 8,695,199 5,985,346 Basic net loss per share $ (1.20 ) $ (2.20 ) Diluted loss per share computation Net loss attributable to common stockholders $ (10,445,537 ) $ (13,139,820 ) Less: Gain on derivative warrant liability — 980,519 Loss available to common stockholders $ (10,445,537 ) $ (14,120,339 ) Weighted Average common shares 8,695,199 5,985,346 Incremental shares from assumed exercise of warrants and stock options — 439,065 Adjusted weighted average share – diluted 8,695,199 6,424,411 Diluted net loss per share $ (1.20 ) $ (2.20 ) The following table reflects the total potential stock-based instruments outstanding at April 30, 2016 and 2015 that could have an effect on the future computation of dilution per common share: Year Ended April 30 2016 2015 Stock options 2,212,757 2,004,002 Warrants 2,109,840 2,109,840 Total common stock equivalents 4,322,597 4,113,842 Stock-based Payments The Company typically recognizes expense for stock-based payments based on the fair value of awards on the date of grant. The Company uses the Black-Scholes option pricing model to estimate fair value. The Black-Scholes option valuation model was developed for use in estimating the fair value of short-traded options that have no vesting restrictions and are fully transferable. The option pricing model requires the Company to estimate certain key assumptions such as expected life, volatility, risk free interest rates and dividend yield to determine the fair value of stock-based awards. These assumptions are based on historical information and management judgment. The risk-free interest rate used is based on the United States treasury security rate with a term consistent with the expected term of the award at the time of the grant.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Estimated volatility is based upon the historical volatility of the Company's common stock. The Company does not anticipate paying a dividend, and therefore, no expected dividend yield was used. The Company expenses stock-based payments over the period that the awards are expected to vest, net of estimated forfeitures. If actual forfeitures differ from management’s estimates, compensation expense is adjusted. The Company expenses modification charges in the period of modification and, if required, over the remaining period the awards are expected to vest. The Company will report cash flows resulting from tax deductions in excess of the compensation cost recognized from those options (excess tax benefits) as financing cash flows, if they should arise. 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Changes in valuation allowances from period to period are included in the tax provision in the period of change. As of April 30, 2016 and 2015 , the Company provided a valuation allowance for all net deferred tax assets, as recovery is not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we will be able to sustain the tax position, based on its technical merits. If a tax benefit meets this criterion, it is measured and recognized based on the largest amount of benefit that is cumulatively greater than 50% likely to be realized. The Company has recorded $165,000 and $100,000 of liabilities related to uncertain tax positions relative to one of its foreign operations as of April 30, 2016 and 2015 , respectively. The Company’s practice is to recognize interest and/or penalties related to income tax matters in income tax expense. The Company had no accrual for interest or penalties on the Company’s balance sheets at April 30, 2016 and 2015 , and has not recognized interest and/or penalties in the statement of operations for either period. We do not anticipate any significant unrecognized tax benefits will be recorded during the next 12 months. Recent Accounting Pronouncements In May 2014, the Financial Accounting Standards Board (“FASB”) issued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s amended by ASU No. 2015-14 issued in August 2015, this ASU is effective for fiscal years and interim periods within those years beginning after December 15, 2017, with early adoption permitted. We are currently assessing the impact of this update. In February 2016, the FASB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fiscal 2019 and mandates a modified retrospective transition method. We are currently assessing the impact of this update, and believe that its adoption will not have a material impact on our consolidated financial statements.</t>
  </si>
  <si>
    <t>Teva Agreement</t>
  </si>
  <si>
    <t>Research and Development [Abstract]</t>
  </si>
  <si>
    <t>Teva Agreement On July 30, 2013, the Company entered into an agreement with Teva Pharmaceutical Industries Ltd., pursuant to which the Company agreed to conduct TumorGraft studies on multiple proprietary chemical compounds provided by Teva to determine the activity or response of these compounds in potential clinical indications. Under the agreement, Teva agreed to pay an upfront payment and, under certain conditions, pay the Company various amounts upon achieving certain milestones, based on the performance of the compounds in preclinical testing and dependent upon testing the compound in clinical settings and obtaining FDA approval. In addition, Teva agreed to pay the Company royalties on any commercialized products developed under the agreement. This agreement terminated a prior collaborative agreement between Cephalon, Inc. a wholly-owned subsidiary of Teva, and the Company. For the years ended April 30, 2016 and 2015 , revenue of $40,000 and $724,000 , respectively, were recognized relating to this agreement.</t>
  </si>
  <si>
    <t>Significant Customers</t>
  </si>
  <si>
    <t>Risks and Uncertainties [Abstract]</t>
  </si>
  <si>
    <t>Significant Customers For the year ended April 30, 2016 , one of our customers accounted for more than 10.0% of our total revenue in the amount of $2.0 million , or 17.6% . The revenue from this customer is captured in the TOS revenue line item within the income statement. For the year ended April 30, 2015 , three of our customers accounted for more than 10.0% of our total revenue in the amount of $0.9 million , $0.9 million and $0.8 million , or 12.8% and 12.6% and 11.7% , respectively. The revenue from these customers was captured in the TOS revenue line item within the income statement. As of April 30, 2016 , two of our customers accounted for more than 10.0% of our total accounts receivable balance in the amount of $401,654 and $161,150 , or 30.7% and 12.3% , respectively. As of April 30, 2015 , two of our customers accounted for more than 10.0% of our total accounts receivable balance in the amount of $153,446 and $119,540 , or 14.5% and 11.3% , respectively.</t>
  </si>
  <si>
    <t>Commitments and Contingencies</t>
  </si>
  <si>
    <t>Commitments and Contingencies Disclosure [Abstract]</t>
  </si>
  <si>
    <t>Commitments and Contingencies Operating Leases The Company currently leases its office facilities. Rent expenses totaled $304,000 and $222,000 for the years ended April 30, 2016 and 2015, respectively, which included a former facility located in Singapore, which was closed in January 2015. The Company considers its facilities adequate for our current operational needs. The Company leases the following facilities under non-cancelable operating lease agreements: • One University Plaza, Suite 307, Hackensack, New Jersey 7601, which, since November 2011, serves as the Company’s corporate headquarters. The lease expires in November 30, 2016 . The Company recognized $85,000 of rental costs relative to this lease for both fiscal 2016 and 2015 , respectively. • 855 North Wolfe Street, Suite 619, Baltimore, Maryland 21205, which consists of laboratories and office space where the Company conducts operations related to its primary service offerings. This lease expires in December 30, 2017 . The Company recognized $83,000 and $86,000 of rental costs relative to this lease for fiscal 2016 and 2015 , respectively. • 450 East 29t h Street, New York, New York, 10016, which is a laboratory at which we implant tumors. This lease expires in September 30, 2016 and can be renewed by the Company for subsequent one year terms. The Company recognized $136,000 and $47,000 of rental costs relative to this lease for fiscal 2016 and 2015 , respectively. Future minimum lease payments due each fiscal year are as follows (in thousands): 2017 $ 248,904 2018 71,007 Total $ 319,911 Legal Matters The Company is not currently party to any legal matters to its knowledge. The Company is not aware of any other matters that would have a material impact on the Company’s financial position or results of operations. Registration Payment Arrangements The Company has entered into an Amended and Restated Registration Rights Agreement in connection with the March 2015 Private Placement and is discussed more fully in Note 7 below. This Amended and Restated Registration Rights Agreement contains provisions that may call for the Company to pay penalties in certain circumstances. This registration payment arrangement primarily relates to the Company’s ability to file a registration statement within a particular time period, have a registration statement declared effective within a particular time period and to maintain the effectiveness of the registration statement for a particular time period. The Company has not accrued any liquidated damages associated with the Amended and Restated Registration Right Agreement as the Company has filed the required registration statement and anticipates continued compliance with the agreement.</t>
  </si>
  <si>
    <t>Stock-based Payments</t>
  </si>
  <si>
    <t>Disclosure of Compensation Related Costs, Share-based Payments [Abstract]</t>
  </si>
  <si>
    <t>Stock-based Payments Stock-based compensation in the amount of $2.6 million and $3.2 million was recognized for years ended April 30, 2016 and 2015 , respectively. Included in 2015 stock-based compensation expense under “general and administrative” line item is the option modification charge of $213,952 . Stock-based compensation costs were recorded as follows (in thousands): Year Ended April 30, 2016 2015 General and administrative $ 2,035 $ 2,204 Sales and marketing 198 561 Research and development 308 352 TOS cost of sales 31 23 POS cost of sales 27 22 Total stock-based compensation expense $ 2,599 $ 3,162 2010 Equity Incentive Plan On February 18, 2011 , shareholders owning a majority of the issued and outstanding shares of the Company executed a written consent approving the 2010 Equity Incentive Plan (“2010 Equity Plan”). The purpose of the 2010 Equity Plan is to grant (i) Non-statutory Stock Options; (ii) Restricted Stock Awards; and (iii) Stock Appreciation Rights (collectively, stock-based compensation) to its employees, directors and non-employees. Total stock awards under the 2010 Equity Plan shall not exceed 30,000,000 shares of common stock. Options and Stock Appreciation Rights expire no later than ten years from the date of grant and the awards vest as determined by the Board of Directors. Options and Stock Appreciation Rights have a strike price not less than 100% of the fair market value of the common stock subject to the option or right at the date of grant. 2008 Equity Incentive Plan The Company has previously granted (i) Non-statutory Stock Options; (ii) Restricted Stock Awards; and (iii) Stock Appreciation Rights (collectively, stock-based compensation) to its employees, directors and non-employees under a 2008 Equity Incentive Plan (the “2008 Equity Plan”). Such awards may be granted by the Company’s Board of Directors. Options granted under the 2008 Equity Plan expire no later than ten years from the date of grant and the awards vest as determined by the Board of Directors. For stock-based payments to non-employee consultants under both the 2010 and 2008 Equity Incentive Plan, the fair value of the stock-based consideration issued is used to measure the transaction, as management believes this to be a more reliable measure of fair value than the services received. The fair value of the award is expensed over the period service is provided to the Company; however, it is ultimately measured at the price of the Company’s common stock or the fair value of stock options using the Black-Scholes valuation model on the date that the commitment for performance by the non-employee consultant has been reached or performance is complete, which is generally the vesting date of the award. Director Compensation Plan On December 12, 2013 , the Compensation Committee of the Board of Directors of the Company adopted changes to the Director Compensation Plan of 2010 (the “Director Plan”) effective commencing December 1, 2013. Under the Director Plan, independent directors of the Company are entitled to an annual award of a five years option to purchase 8,333 shares of the Company’s common stock, and the Chairman of the Board of the Company is entitled to an annual award of a five years option to purchase 16,667 shares of the Company’s common stock. Independent directors who serve as chairperson of a committee will also receive an annual grant of a five-year option to purchase 1,667 shares of the Company’s unregistered common stock. All options issued under the Director Plan vest quarterly at a rate of 25% . Option grants will typically be issued after the annual shareholder meeting which will generally be held in October of each year. New directors will receive a grant upon joining the Board equal to the pro-rata annual grant for the remainder of the year. Options issued under the Director Plan are issued pursuant to the 2010 Equity Plan. Stock Option Grants Black-Scholes assumptions used to calculate the fair value of options granted during the years ended April 30, 2016 and 2015 were as follows: Year Ended April 30, 2016 2015 Expected term in years 2.5 - 6.0 2.5 - 6.0 Risk-free interest rates 0.6% - 1.8% 0.8% - 1.9% Volatility 83% - 93% 86% - 102% Dividend yield —% —% The weighted average fair value of stock options granted during the years ending April 30, 2016 and 2015 , was $3.54 and $7.32 , respectively. The Company’s stock options activity and related information as of and for the years ended April 30, 2016 and 2015 is as follows (dollars in thousands): Non- Employees Directors and Employees Total Weighted Average Exercise Price Weighted Average Remaining Contractual Life (Years) Aggregate Intrinsic Value Outstanding, May 1, 2015 57,917 1,946,085 2,004,002 $ 5.74 6.7 $ 4,166,000 Granted — 343,749 343,749 5.33 Exercised — — — — Canceled — — — — Forfeited — (42,515 ) (42,515 ) 6.90 Expired (6,667 ) (85,812 ) (92,479 ) 6.97 Outstanding, April 30, 2016 51,250 2,161,507 2,212,757 5.58 6.1 $ 10,000 Vested and expected to vest as of April 30, 2016 51,250 2,161,507 2,212,757 6.1 $ 10,000 Vested as of April 30, 2016 34,271 1,703,035 1,737,306 5.71 5.6 $ 9,000 Non- Employees Directors and Employees Total Weighted Average Exercise Price Weighted Average Remaining Contractual Life (Years) Aggregate Intrinsic Value Outstanding, May 1, 2014 63,750 1,882,170 1,945,920 $ 12.12 7.5 $ 985,000 Granted 6,667 1,756,714 1,763,381 7.92 Exercised — (313 ) (313 ) 5.88 Canceled — (1,656,073 ) (1,656,073 ) 12.48 Forfeited — (12,604 ) (12,604 ) 11.52 Expired (12,500 ) (23,809 ) (36,309 ) 11.88 Outstanding, April 30, 2015 57,917 1,946,085 2,004,002 5.74 6.7 $ 4,166,000 Vested and expected to vest as of April 30, 2015 57,917 1,946,085 2,004,002 6.7 $ 4,166,000 Vested as of April 30, 2015 40,625 1,385,298 1,425,923 5.88 5.9 $ 2,879,000 Included in the balances outstanding in the table above are 224,663 options (which vest based on service criteria) granted to the Company’s Chief Executive Officer and its President as of November 5, 2013 as part of their new employment agreements. In addition to the above, there are 224,663 additional options granted to the Company’s Chief Executive Officer and President which vest based on both service and performance criteria. The service-based conditions of these options provide for vesting to occur monthly over a period of three years . The service-based options, like all of the Company’s service-based options, are expensed on a straight-line basis. Since the straight-line method is not available for performance or market-based stock-based payments, the 224,663 performance-based options will be expensed on an accelerated basis once the Company determines it is probable that the performance-based conditions will be met. On March 16, 2015, the Company and certain members of its senior management team agreed to exchange existing options to purchase shares of the Company's common stock with new options. The new options have a lower exercise price for fewer shares and have the same vesting schedules and the same termination expiration dates as the existing options. The Company used the Black Scholes valuation method to determine if the modification created additional stock option expense. Due to the modification the Company had an additional stock option modification expense for the current period of $213,951 and future additional stock option modification expense of $386,578 . All additional expense will be recorded as stock option expense. The members of the senior management team whose options were exchanged include Joel Ackerman, the Company's Chief Executive Officer and a member of its Board of Directors, Ronnie Morris, the Company's President and a member of its Board of Directors, James McGorry, the Company's Executive Vice President and General Manager, Translational Oncology Solutions and David Miller, the Company's Vice President, Finance. As a result of the option exchange, an aggregate of 1,656,073 existing options with exercise prices ranging from $5.64 to $15.96 per share were exchanged for an aggregate of 1,468,161 new options with exercise prices of $4.92 per share. Also on March 16, 2015, the Company and each of Mr. Ackerman and Dr. Morris agreed to amend their employment agreements with the Company. Their current employment agreements provide that, for the year from November 1, 2014 to October 31, 2015, Mr. Ackerman and Dr. Morris's salaries would be paid half in cash and half in options to purchase shares of common stock. To conserve the Company's cash, Mr. Ackerman and Dr. Morris have agreed to accept all of their compensation in options, and none of it in cash for such year. Mr. Ackerman received 96,283 options and Dr. Morris received 90,358 options. These options were granted on March 16, 2015 and vest over a one year period starting from November 1, 2014 which is concurrent with their employment contract. Stock Purchase Warrants As of April 30, 2016 , the Company had warrants outstanding for the purchase of 2,109,840 shares of its common stock, all of which were exercisable. Of these warrants, 1,849,285 were issued in connection with the March 2015 Private Placement as further discussed in Note 7. Activity related to these warrants, which expire at various dates through January 2019, is summarized as follows (dollars in thousands): Number of Shares Weighted Average Exercise Price Weighted Average Remaining Contractual Life (Years) Aggregate Intrinsic Value Outstanding, May 1, 2015 2,109,840 $ 5.54 4.6 $ 3,248 Granted — — — — Exercised — — — — Forfeited — — — — Expired — — — — Outstanding, April 30, 2016 2,109,840 $ 5.54 3.6 $ — Number of Shares Weighted Average Exercise Price Weighted Average Remaining Contractual Life (Years) Aggregate Intrinsic Value Outstanding, May 1, 2014 273,055 $ 7.32 2.9 $ 984 Granted 1,849,285 5.64 4.9 3,108 Exercised — — — — Forfeited — — — — Expired (12,500 ) — — — Outstanding, April 30, 2015 2,109,840 $ 5.54 4.6 $ 3,248</t>
  </si>
  <si>
    <t>Common Stock</t>
  </si>
  <si>
    <t>Equity [Abstract]</t>
  </si>
  <si>
    <t>Common Stock On December1 , 2014, the Company entered into note purchase agreements with and issued convertible promissory notes in the principal amount of $1 million each to Joel Ackerman, the Company’s Chief Executive Officer, and Dr. Ronnie Morris, the Company’s President, to finance the operations of the Company. The transaction was approved by the Company’s audit committee. The notes bore interest at 12% per annum and had an initial term of 90 days . The notes, including any accrued but unpaid interest, were convertible at the option of each noteholder: (a) upon the closing of any equity financing that occurred during the term of the notes, into the securities offered in the financing to other investors at a 5 % discount to the price per share paid by other investors in the financing; and (b) upon the maturity date of the notes, into the Company’s common stock at the volume weighted average closing price of the common stock for the five trading days prior to such conversion. On February 28, 2015, the Company entered into amendments to the convertible promissory notes issued on December 1, 2014. The amendments extended the maturity dates of the convertible promissory notes to April 1, 2015 . The amendments were approved by the Company’s audit committee. On March 11, 2015, the convertible promissory notes and accrued interest of $60,000 were converted into equity at a 5% discount as part of the 2015 Securities Purchase Agreement. The 5% discount was contingent up until the closing of the 2015 Securities Purchase Agreement at which time the 5% discount was converted to an amount of $100,000 and classified into equity along with the $60,000 accrued interest noted above. On March 11, 2015, the Company entered into a Securities Purchase Agreement (the "2015 Securities Purchase Agreement") with Battery Ventures IX, L.P. and Battery Investment Partners IX, LLC (collectively, "Battery"), New Enterprise Associates 14, Limited Partnership ("NEA"), Joel Ackerman, Chief Executive Officer and a director of the Company ("Ackerman"), Dr. Ronnie Morris, President and a director of the Company ("Morris"), Daniel Mendelson, a director of the Company ("Mendelson") and certain other investors (collectively with Battery, NEA, Ackerman, Morris and Mendelson, the "Investors"), for the sale to the Investors of units, each unit consisting of one share of the Company's Common Stock, par value $0.001 per share (the "Common Stock") and a warrant to buy 0.55 shares of Common Stock at $5.76 per share (the "Warrants"), at a purchase price of $4.80 per unit, for an aggregate of $14 million . The Warrants expire five years after the closing date. Ackerman and Morris converted convertible promissory notes dated December 1, 2014 in the principal amounts of $1 million each, plus accrued interest, into the units at a 5% discount, pursuant to the terms of the convertible promissory notes. The Company has accounted for the Common Stock for the March 2015 Private Placement as equity on the accompanying consolidated balance sheets for 2015. The amount allocated to common stock was $8.0 million . This allocation is equal to the total proceeds of $14 million less the amount allocated to warrants of $5.1 million and is also net of the direct and incremental costs associated with the 2015 Private Placement of $0.88 million . The Black Scholes pricing model was used to calculate the value of warrants relating to the 2015 Securities Purchase Agreement. The Investors have the right to require the Company to repurchase the purchased shares (the "Put Option") for cash for $4.80 per share upon a change of control or sale or exclusive license of substantially all of the Company's assets only if approved by the Company's board of directors. The Put Option will terminate upon the achievement of certain financial and other milestones. The Investors have certain participation rights with respect to future financings of the Company. The Company covenanted to register the resale of the shares of Common Stock to be issued to the Investors and the shares of Common Stock issuable upon exercise of the Warrants pursuant to a 2015 Amended and Restated Registration Rights Agreement, to pay certain liquidated damages if the Company fails to file such registration statement by a certain deadline, and to have it declared effective by a certain deadline or keep it effective for a certain period of time. The Company has not accrued any liquidated damages associated with the Amended and Restated Registration Right Agreement as the Company has filed the required registration statement and anticipates continued compliance with the agreement. The issuance of the shares of Common Stock resulted in the Company issuing an additional 188,704 shares of Common Stock to investors who purchased shares of Common Stock pursuant to a Securities Purchase Agreement dated as of March 24, 2011 (the "2011 Securities Purchase Agreement") due to contractual antidilution provisions in that 2011 Securities Purchase Agreement. The Company also amended and restated the 2011 Securities Purchase Agreement to eliminate these antidilution provisions going forward, and conform aspects of the put option in that 2011 Securities Purchase Agreement to terms of the Put Option in the 2015 Securities Purchase Agreement. The Company also issued an additional 131,945 warrants to its investors under the antidilution provision of 2011 Warrant Agreements under the Securities Purchase Agreement. Concurrently its investors agreed on certain amend ments of the warrants to eliminate the antidilution rights for future transactions, by extending the term of the warrant s by one year, and adjusting the exercise price to $4.80 as an incentive to remove the antidilution rights. This resulted in a modification charge of $413,521 . The Company and its investors have amended and restated its Securities Purchase Agreement dated January 28, 2013 (the "2013 Securities Purchase Agreement") to conform aspects of the put option in that 2013 Securities Purchase Agreement to the Put Option in the 2015 Securities Purchase Agreement. The Company issued an additional 100,750 warrants to investors under the antidilution provision of 2013 Warrant Agreements under the Securities Purchase Agreement. Concurrently its investors agree on certain amendments of the se warrants to eliminate the antidilution rights for future transactions, by extending the term of the warrant by one year and adjusting the exercise price to $4.80 as an incentive to remove the antidilution rights. This resulted in a modification charge of $172,344 . On April 24, 2015, the Company filed an amendment to its Amended and Restated Certificate of Incorporation with the Secretary of State of the State of Delaware, which increased the total number of shares of common stock the Company is authorized to issue to 200,000,000 from 125,000,000 . The Company had accounted for the warrants issued in connection with the April 2011 Private Placement and January 2013 Private Placement as a liability based on the exercise price reset provisions in each of the security agreements. This liability, which was recorded at fair value on the accompanying consolidated balance sheets, totaled $1.6 million at the time of the close of the March 2015 Private Placement Agreement. Due to the amendments noted above, the liability has been reclassified to equity as shown in note 2 above.</t>
  </si>
  <si>
    <t>Provision for Income Taxes</t>
  </si>
  <si>
    <t>Income Tax Disclosure [Abstract]</t>
  </si>
  <si>
    <t>Provision for Income Taxes The components of the provision (benefit) for income taxes are as follows (in thousands): Year Ended April 30, 2016 Federal State Foreign Total Current $ — $ — $ 92 $ 92 Deferred (3,322 ) (537 ) 11 (3,848 ) Change in valuation allowance 3,322 537 (11 ) 3,848 Total $ — $ — $ 92 $ 92 Year Ended April 30, 2015 Federal * State * Foreign Total Current $ — $ 3 $ 124 $ 127 Deferred (3,912 ) (287 ) 8 (4,191 ) Change in valuation allowance 3,912 287 (8 ) 4,191 Total $ — $ 3 $ 124 $ 127 * The deferred and change in valuation allowance amounts for federal and state in the table above relating to the year ended April 30, 2015 were incorrectly presented in the previous filed 10-K on July 29, 2015 and have since been corrected herein. The incorrect disclosure had no impact on the total income tax expense or any other account balances of the Company's consolidated financial statements at April 30, 2015. A reconciliation between the Company’s effective tax rate and the United States statutory tax rate for the years ended April 30, 2016 and 2015 is as follows: Year Ended April 30, 2016 2015 Federal income tax at statutory rate 34.0 % 34.0 % State income tax, net of federal benefit 3.1 2.6 Permanent differences (0.2 ) 0.9 Increase in uncertain tax position (0.6 ) (0.8 ) Other (2.2 ) (6.9 ) Change in valuation allowance (37.2 ) (30.8 ) Changes in tax rates 2.2 — Income tax expense (0.9 )% (1.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April 30, 2016 and 2015 consist of the following (in thousands): As of April 30, 2016 2015 Accrued liabilities $ 21 $ 21 State taxes 12 1 Stock-based compensation expense 5,528 4,803 Capitalized research and development costs 316 433 Foreign net operating loss carry-forward 224 235 Net operating loss carry-forward 12,970 9,719 Total deferred tax assets 19,071 15,212 Less: Valuation allowance (19,071 ) (15,212 ) Net deferred tax asset $ — $ — Management has evaluated the available evidence about future tax planning strategies, taxable income and other possible sources of realization of deferred tax assets and has established a full valuation allowance against its net deferred tax assets as of April 30, 2016 and 2015 . For the years ended April 30, 2016 and 2015 , the Company recorded a valuation allowance of $19.1 million and $15.2 million , respectively. As of April 30, 2016 and 2015 , the Company’s estimated U.S. net operating loss carry-forwards were approximately $36 million and $26 million , respectively, which will begin expiring in 2022 for federal and 2017 for state purposes. As of April 30, 2016 and 2015 , the Company’s foreign net operating loss carry-forward was approximately $900,000 and $1 million , respectively, which have an unlimited carryforward period. A valuation allowance has been recorded against all of these losses due to continued overall losses. The Company may be subject to the net operating loss provisions of Section 382 of the Internal Revenue Code. Due to the company's funding transaction, the company may have triggered a net operating loss limitation under Internal Revenue Code §382. The company has not calculated if an ownership change has occurred.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and the federal published interest rate. The Company has made no provision for U.S. taxes on the cumulative earnings of foreign subsidiaries as those earnings are intended to be reinvested for an indefinite period of time. Upon distribution of these earnings in the form of dividends or otherwise, the Company may be subject to U.S. income taxes and foreign withholding taxes. It is not practical, however, to estimate the amount of taxes that may be payable on the eventual repatriation of these earnings. The Company files income tax returns in various jurisdictions with varying statues of limitations. As of April 30, 2016 , the earliest tax year still subject to examination for state purposes is fiscal 2013. The Company’s tax years for periods ending April 30, 2001 and forward are subject to examination by the United States and certain states due to the carry-forward of unutilized net operating losses. The following table indicates the changes to the Company’s uncertain tax positions for the period and years ended April 30, 2016 and 2015 in thousands: Year Ended April 30, 2016 2015 Balance, beginning of the year $ 100 $ — Addition based on tax positions related to prior years 42 21 Addition based on tax positions related to current year 23 79 Balance, end of year $ 165 $ 100 As of April 30, 2016 the above amount of $165,000 was included in other long-term liabilities.</t>
  </si>
  <si>
    <t>Related Party Transactions</t>
  </si>
  <si>
    <t>Related Party Transactions [Abstract]</t>
  </si>
  <si>
    <t>Related Party Transactions Related party transactions include transactions between the Company and its shareholders, management, or affiliates. The following transactions were in the normal course of operations and were measured at the exchange amount, which is the amount of consideration established and agreed to by the parties. Consulting Services During the years ended April 30, 2016 and 2015 , the Company paid a member of its Board of Directors $72,000 and $62,500 , respectively, for consulting services unrelated to their duties as board members. During the years ended April 30, 2016 and 2015 , the Company paid a board member’s company $8,800 and $3,700 , respectively, for consulting services. All of the amounts paid to these related parties have been recognized in expense in the period the services were performed. Private Placement During the year ended April 30, 2015 , the Company sold an aggregate of 451,754 shares of common stock at a price of $4.80 per share and warrants to purchase an aggregate of 248,460 additional shares of common stock at an exercise price of $5.76 per share to two of its officers and directors in the March 2015 Private Placement. The proceeds of this sale were from the convertible promissory notes that were entered into on December 1, 2014 between the Company and two of its executive officers as described further in Note 7 above.</t>
  </si>
  <si>
    <t>Business Segment Information</t>
  </si>
  <si>
    <t>Segment Reporting [Abstract]</t>
  </si>
  <si>
    <t>Business Segment Information The Company operates in two segments, POS and TOS. The accounting policies of the Company’s segments are the same as those described in Note 2. The Company evaluates performance of its segments based on profit or loss from operations before stock compensation expense, depreciation and amortization, interest expense, interest income, gain on sale of assets, special charges or benefits, and income taxes (“segment profit”). Management uses segment profit information for internal reporting and control purposes and considers it important in making decisions regarding the allocation of capital and other resources, risk assessment, and employee compensation, among other matters. The following tables summarize, for the periods indicated, operating results by business segment (in thousands): Year Ended April 30, 2016 Personalized Oncology Solutions (POS) Translational Oncology Solutions (TOS) Unallocated Corporate Overhead Consolidated Net revenue $ 1,972 $ 9,210 $ — $ 11,182 Direct cost of services (2,075 ) (6,553 ) — (8,628 ) Sales and marketing costs (833 ) (2,414 ) — (3,247 ) Other operating expenses — (3,886 ) (3,138 ) (7,024 ) Stock compensation expense (1) — — (2,599 ) (2,599 ) Segment profit (loss) $ (936 ) $ (3,643 ) $ (5,737 ) $ (10,316 ) Year Ended April 30, 2015 Personalized Oncology Solutions (POS) Translational Oncology Solutions (TOS) Unallocated Corporate Overhead Consolidated Net revenue $ 1,663 $ 7,200 $ — $ 8,863 Direct cost of services (2,711 ) (4,877 ) — (7,588 ) Sales and marketing costs (1,514 ) (2,208 ) — (3,722 ) Other operating expenses — (4,493 ) (3,136 ) (7,629 ) Stock compensation expense (1) — — (3,162 ) (3,162 ) Segment loss $ (2,562 ) $ (4,378 ) $ (6,298 ) $ (13,238 ) (1) Stock compensation expense is shown separately and is excluded from direct costs of services, sales and marketing costs, and other operating expenses in the table above, as it is managed on a consolidated basis and is not used by management to evaluate the performance of its segments. See Note 6 for the allocation of stock compensation expense relative to the individual line items as it is reported on the Company's Consolidated Statement of Operations. All of the Company’s revenue is recorded in the United States and substantially all of its long-lived assets are in the United States.</t>
  </si>
  <si>
    <t>Subsequent Events</t>
  </si>
  <si>
    <t>Subsequent Events [Abstract]</t>
  </si>
  <si>
    <t>Subsequent Events On June 15, 2016, the Company closed a public offering of 2,000,000 registered shares of its common stock, par value $0.001 per share, at an offering price of $2.25 per share. In addition, the underwriter exercised a partial exercise of the over-allotment option granted to the underwriter to purchase an additional 258,749 shares of its common stock at the public offering price. All of the shares have been offered by the Company. The net proceeds from the offering, including the partial exercise of the over-allotment option, is approximately $4.3 million million, after deducting the underwriting discount and estimated offering-related expenses of $750,000 . The Company intends to use the net proceeds of this offering for research and development to grow the TumorGraft platform, and the balance of the net proceeds for working capital and general corporate purposes. On July 19, 2016, the Company and certain members of its senior management team agreed to exchange existing options to purchase shares of the Company's common stock for new options. The new options have a lower exercise price for fewer shares and have the same vesting schedules and the same termination expiration dates as the existing options. The members of the senior management team whose options were exchanged include Joel Ackerman, the Company's Chief Executive Officer and a member of its Board of Directors, Ronnie Morris, the Company's President and a member of its Board of Directors and David Miller, the Company's Vice President, Finance. As a result of the option exchange, an aggregate of 1,793,781 existing options with exercise prices ranging from $4.55 to $6.96 per share were exchanged for an aggregate of 1,568,191 new options with exercise prices of $2.10 per share. We are currently assessing the accounting impact of this exchange and believe it will not have a material impact on our consolidated financial statements.</t>
  </si>
  <si>
    <t>Summary of Significant Accounting Policies (Policies)</t>
  </si>
  <si>
    <t>Principles of Consolidation</t>
  </si>
  <si>
    <t>Principles of Consolidation The consolidated financial statements include the accounts of the Company and its wholly-owned subsidiaries. All material intercompany balances and transactions have been eliminated in consolidation. The Company’s foreign subsidiaries functional currency is the U.S. dollar. Transaction gains and losses are recognized in earnings. The Company is subject to foreign exchange rate fluctuations in connection with the Company’s international operations.</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The Company considers all highly liquid investments purchased with a maturity of three months or less at the time of purchase, to be cash equivalents. At various times, the Company has amounts on deposit at financial institutions in excess of federally insured limits.</t>
  </si>
  <si>
    <t>Fair Value</t>
  </si>
  <si>
    <t>Fair Value The carrying value of cash and cash equivalents, accounts receivable, prepaid expenses, deposits and other receivables, accounts payable, and accrued liabilities approximate their fair value based on the liquidity or the short-term maturities of these instruments. The fair value hierarchy promulgated by GAAP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had one liability measured at fair value on a recurring basis, which related to warrants that were issued in connection with the 2011 and 2013 private placements of the Company’s securities. On March 11, 2015 the Company entered into a securities purchase agreement and amended certain agreements which eliminated the provisions within the warrant agreements requiring the liability classification of the warrant. Accordingly, the warrant liability was reclassified to equity at the date of such modification which is discussed more fully in Note 7. As of March 11, 2015 these warrants had an estimated fair value of $1.6 million which was calculated by the Monte Carlo simulation valuation method using level three inputs.</t>
  </si>
  <si>
    <t>Accounts Receivable</t>
  </si>
  <si>
    <t>Accounts Receivable Accounts receivable represent amounts due under agreements with pharmaceutical and biotechnology companies for TOS and amounts due under agreements with patients for POS. At each reporting period, the Company evaluates open accounts receivable for collectability and records an allowance for potentially uncollectible accounts. For April 30, 2016 and 2015 , the allowance for these accounts was $32,000 and $2,000 , respectively. Accounts receivable is also comprised of certain unbilled accounts receivable for services completed under TOS that have not been billed as of the balance sheet date.</t>
  </si>
  <si>
    <t>Restricted Cash</t>
  </si>
  <si>
    <t>Restricted Cash As of April 30, 2016 and 2015 , the Company has restricted cash of $150,000 and $163,000 , respectively, which is classified as a noncurrent asset on the consolidated balance sheets. This restricted cash serves primarily as collateral for corporate credit cards to provide financial assurance that the Company will fulfill its obligations. The cash is held in custody by the issuing bank, is restricted as to withdrawal or use, and is currently invested in an interest-bearing Certificate of Deposit (“CD”). Though the CD matures in the second quarter of fiscal 2017, the cash will be reinvested into another CD to continue use of the corporate cards. The Company accounts for this CD as a non-current asset supporting operations of the business.</t>
  </si>
  <si>
    <t>Property and Equipment</t>
  </si>
  <si>
    <t>Property and Equipment Property and equipment is recorded at cost and primarily consists of laboratory equipment, furniture and fixtures, and computer hardware and software. Depreciation and amortization is calculated on a straight-line basis over the estimated useful lives of the various assets ranging from three to seven years. Additionally, included in “Laboratory equipment” as of April 30, 2016 and 2015 is a capital lease asset of $124,000 .</t>
  </si>
  <si>
    <t>Capital Lease</t>
  </si>
  <si>
    <t>The short-term and long-term components of the capital lease obligation are included in accrued liabilities and other non-current liabilities, respectively at April 30, 2016 and 2015. Capital Lease In November 2014, the Company entered into a lease for laboratory equipment.</t>
  </si>
  <si>
    <t>Impairment of Long-Lived Assets</t>
  </si>
  <si>
    <t>Impairment of Long-Lived Assets Impairment losses are to be recognized when the carrying amount of a long-lived asset is not recoverable or exceeds its fair value. The Company evaluates its long-lived assets for impairment whenever events or changes in circumstances indicate that a carrying value may not be recoverable. The Company uses estimates of future cash flows over the remaining useful life of a long- lived asset or asset group to determine the recoverability of the asset. These estimates only include the net cash flows directly associated with, and that are expected to arise as a direct result of, the use and eventual disposition of the asset or asset group.</t>
  </si>
  <si>
    <t>Goodwill Goodwill represents the excess of the cost over the fair market value of the net assets acquired including identifiable assets. Goodwill is tested annually, or more frequently if circumstances indicate potential impairment, by comparing its fair value to its carrying amount. The determination of whether or not goodwill is impaired involves significant judgment. Although the Company believes its goodwill is not impaired, changes in strategy or market conditions could significantly impact the judgments and may require future adjustments to the carrying value of goodwill. The Company uses a two-step process to test for goodwill impairment. The first step is to screen for potential impairment, while the second step measures the amount of the impairment, if any. The first step of the goodwill impairment test compares the fair value of each reporting unit with its carrying amount, including goodwill. If the fair value of the reporting unit exceeds its carrying value, goodwill is not impaired. If the carrying value of the reporting unit’s net assets, including goodwill, exceeds the fair value of the reporting unit, then the Company determines the implied fair value of goodwill. If the carrying value of goodwill exceeds its implied fair value, then an impairment of goodwill has occurred and an impairment loss would be recognized for the difference between the carrying amount and the implied fair value of goodwill as a component of operating income. The implied fair value of goodwill is calculated by subtracting the fair value of tangible and intangible assets associated with the reporting unit from the fair value of the unit. The Company tests for goodwill impairment at the operating segment level.</t>
  </si>
  <si>
    <t>Deferred Revenue</t>
  </si>
  <si>
    <t>Deferred Revenue Deferred revenue represents payments received in advance for products to be delivered. When products are delivered, deferred revenue is then recognized as earned.</t>
  </si>
  <si>
    <t>Revenue Recognition</t>
  </si>
  <si>
    <t>Revenue Recognition The Company derives revenue from its POS and TOS businesses. Personalized oncology solutions assist physicians by providing information to help guide the development of personalized treatment plans for their patients using our core offerings, including testing oncology drugs and drug combinations on personalized TumorGrafts, and through other products. Translational oncology solutions offer a preclinical TumorGraft platform to pharmaceutical and biotechnology companies using proprietary TumorGraft studies, which the Company believes may be predictive of how drugs may perform in clinical settings. The Company recognizes revenue when the following four basic criteria are met: (i) a contract has been entered into with its customers; (ii) delivery has occurred or services rendered to its customers; (iii) the fee is fixed and determinable as noted in the contract; and (iv) collectability is reasonably assured. The Company utilizes a proportional performance revenue recognition model for its TOS business, under which it recognizes revenue as performance occurs, based on the relative outputs of the performance that have occurred up to that point in time under the respective agreement, typically the delivery of reports to its customers documenting the results of testing protocols. When a POS or TOS arrangement involves multiple elements, the items included in the arrangement (deliverables) are evaluated to determine whether they represent separate units of accounting. The Company performs this evaluation at the inception of an arrangement and as each item in the arrangement is delivered. Generally, the Company accounts for a deliverable (or a group of deliverables) separately if: (i) the delivered item(s) has standalone value to the customer, and (ii) if the Company has given the customer a general right of return relative to the delivered item(s) and the delivery or performance of the undelivered item(s) or service(s) is probable and substantially in the Company’s control. All revenue from contracts determined not to have separate units of accounting is recognized based on consideration of the most substantive delivery factor of all the elements in the contract or if there is no predominant deliverable upon delivery of the final element of the arrangement. During the third quarter of fiscal year 2014 we entered into a contract that may require the replacement of licensed tumors in the event that certain contractual terms have not been satisfied. Due to such requirements we have estimated an amount of licensed tumors that may need to be replaced, and we have deferred this revenue until all provisions of the agreement have been met.</t>
  </si>
  <si>
    <t>Cost of Personalized Oncology Solutions</t>
  </si>
  <si>
    <t>Cost of Personalized Oncology Solutions Cost of POS consists of costs related to POS revenue earned from implantations, drug panels, tumor boards, and gene sequencing services, as well as indirect internal costs, such as salaries for personnel directly engaged in these products. Direct costs associated with implantation revenues are primarily related to mice purchases and maintenance and shipping of tumor tissue. Direct drug panel costs are primarily incurred from mice purchases and maintenance and drug purchases. Direct tumor board costs are primarily related to physicians’ honorariums and any tumor board participation costs such as travel, lodging and meals. Direct gene sequencing costs are primarily related to costs billed from the gene sequencing service provider. All costs are expensed as incurred.</t>
  </si>
  <si>
    <t>Cost of Translational Oncology Solutions</t>
  </si>
  <si>
    <t>Cost of Translational Oncology Solutions Cost of TOS consists of costs related to TOS revenue. Direct costs include mice purchases and maintenance costs for studies completed internally and charges from CROs for studies handled externally. Indirect costs include salaries for personnel directly engaged in providing TOS products. All costs of performing studies in-house are expensed as incurred. All costs of performing studies from external sources, if any, are expensed when received.</t>
  </si>
  <si>
    <t>Research and Development</t>
  </si>
  <si>
    <t xml:space="preserve">Research and Development Research and development costs represent both costs incurred internally for research and development activities, including personnel costs and mice purchases and maintenance, as well as costs incurred externally to facilitate research activities, such as tumor tissue procurement and characterization expenses. All research and development costs are expensed as incurred. </t>
  </si>
  <si>
    <t>Sales and Marketing</t>
  </si>
  <si>
    <t>Sales and Marketing Selling and marketing expenses represent costs incurred to promote the Company’s products offered, including salaries, benefits and related costs of our sales and marketing personnel, and represent costs of advertising and other selling and marketing expenses. All sales and marketing costs, including advertising costs, are expensed as incurred.</t>
  </si>
  <si>
    <t>Basic and Dilutive Loss Per Common Share</t>
  </si>
  <si>
    <t>Basic and Dilutive Loss Per Common Share 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Such dilutive shares consist of incremental shares that would be issued upon exercise of the Company’s derivative warrants, which were reclassified to equity as discussed in Note 7.</t>
  </si>
  <si>
    <t>Stock-based Payments The Company typically recognizes expense for stock-based payments based on the fair value of awards on the date of grant. The Company uses the Black-Scholes option pricing model to estimate fair value. The Black-Scholes option valuation model was developed for use in estimating the fair value of short-traded options that have no vesting restrictions and are fully transferable. The option pricing model requires the Company to estimate certain key assumptions such as expected life, volatility, risk free interest rates and dividend yield to determine the fair value of stock-based awards. These assumptions are based on historical information and management judgment. The risk-free interest rate used is based on the United States treasury security rate with a term consistent with the expected term of the award at the time of the grant.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Estimated volatility is based upon the historical volatility of the Company's common stock. The Company does not anticipate paying a dividend, and therefore, no expected dividend yield was used. The Company expenses stock-based payments over the period that the awards are expected to vest, net of estimated forfeitures. If actual forfeitures differ from management’s estimates, compensation expense is adjusted. The Company expenses modification charges in the period of modification and, if required, over the remaining period the awards are expected to vest. The Company will report cash flows resulting from tax deductions in excess of the compensation cost recognized from those options (excess tax benefits) as financing cash flows, if they should arise.</t>
  </si>
  <si>
    <t>Income Taxes</t>
  </si>
  <si>
    <t xml:space="preserve">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Changes in valuation allowances from period to period are included in the tax provision in the period of change. As of April 30, 2016 and 2015 , the Company provided a valuation allowance for all net deferred tax assets, as recovery is not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we will be able to sustain the tax position, based on its technical merits. If a tax benefit meets this criterion, it is measured and recognized based on the largest amount of benefit that is cumulatively greater than 50% likely to be realized. The Company has recorded $165,000 and $100,000 of liabilities related to uncertain tax positions relative to one of its foreign operations as of April 30, 2016 and 2015 , respectively. The Company’s practice is to recognize interest and/or penalties related to income tax matters in income tax expense. The Company had no accrual for interest or penalties on the Company’s balance sheets at April 30, 2016 and 2015 , and has not recognized interest and/or penalties in the statement of operations for either period. We do not anticipate any significant unrecognized tax benefits will be recorded during the next 12 months. </t>
  </si>
  <si>
    <t>New Accounting Pronouncements</t>
  </si>
  <si>
    <t>Recent Accounting Pronouncements In May 2014, the Financial Accounting Standards Board (“FASB”) issued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s amended by ASU No. 2015-14 issued in August 2015, this ASU is effective for fiscal years and interim periods within those years beginning after December 15, 2017, with early adoption permitted. We are currently assessing the impact of this update. In February 2016, the FASB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fiscal 2019 and mandates a modified retrospective transition method. We are currently assessing the impact of this update, and believe that its adoption will not have a material impact on our consolidated financial statements.</t>
  </si>
  <si>
    <t>Summary of Significant Accounting Policies (Tables)</t>
  </si>
  <si>
    <t>Fair Value, Liabilities Measured on Recurring Basis, Unobservable Input Reconciliation</t>
  </si>
  <si>
    <t>The following table presents information about our warrant liability, which was our only financial instrument measured at fair value on a recurring basis using significant unobservable inputs (Level 3) during the year ended April 30, 2015 (dollars in thousands): 2015 Balance beginning of year $ (2,011 ) Transfers to (from) Level 3 — Change in fair value included in earnings 981 Modification Charge (586 ) Reclassification to equity 1,616 Balance end of year $ —</t>
  </si>
  <si>
    <t>Public Utility Property, Plant, and Equipment</t>
  </si>
  <si>
    <t xml:space="preserve"> Property and equipment consisted of the following (in thousands): April 30, 2016 2015 Furniture and fixtures $ 73 $ 70 Computer equipment and software 715 685 Laboratory equipment 782 493 Leasehold improvements 2 2 Total property and equipment 1,572 1,250 Less: Accumulated depreciation and amortization (954 ) (798 ) Property and equipment, net $ 618 $ 452</t>
  </si>
  <si>
    <t>Schedule of Future Minimum Lease Payments for Capital Leases</t>
  </si>
  <si>
    <t>The following is a schedule by years of future minimum lease payments under this capital lease together with the present value of the net minimum lease payments as of April 30, 2016 (table in thousands): For the Years Ended April 30, 2017 $ 24 2018 25 2019 27 2020 16 Total minimum lease payments 92 Less: amount representing interest (9 ) Present value of minimum payments 83 Less: current portion (24 ) $ 59</t>
  </si>
  <si>
    <t>Schedule of Earnings Per Share, Basic and Diluted</t>
  </si>
  <si>
    <t xml:space="preserve"> Year Ended April 30, 2016 2015 Basic loss per share computation Net loss attributable to common stockholders $ (10,445,537 ) $ (13,139,820 ) Weighted Average common shares - basic 8,695,199 5,985,346 Basic net loss per share $ (1.20 ) $ (2.20 ) Diluted loss per share computation Net loss attributable to common stockholders $ (10,445,537 ) $ (13,139,820 ) Less: Gain on derivative warrant liability — 980,519 Loss available to common stockholders $ (10,445,537 ) $ (14,120,339 ) Weighted Average common shares 8,695,199 5,985,346 Incremental shares from assumed exercise of warrants and stock options — 439,065 Adjusted weighted average share – diluted 8,695,199 6,424,411 Diluted net loss per share $ (1.20 ) $ (2.20 )</t>
  </si>
  <si>
    <t>Schedule of Antidilutive Securities Excluded from Computation of Earnings Per Share</t>
  </si>
  <si>
    <t xml:space="preserve"> The following table reflects the total potential stock-based instruments outstanding at April 30, 2016 and 2015 that could have an effect on the future computation of dilution per common share: Year Ended April 30 2016 2015 Stock options 2,212,757 2,004,002 Warrants 2,109,840 2,109,840 Total common stock equivalents 4,322,597 4,113,842</t>
  </si>
  <si>
    <t>Commitments and Contingencies (Tables)</t>
  </si>
  <si>
    <t>Schedule of Future Minimum Rental Payments for Operating Leases</t>
  </si>
  <si>
    <t>Future minimum lease payments due each fiscal year are as follows (in thousands): 2017 $ 248,904 2018 71,007 Total $ 319,911</t>
  </si>
  <si>
    <t>Stock-based Payments (Tables)</t>
  </si>
  <si>
    <t>Schedule of Employee Service Stock-based Compensation, Allocation of Recognized Period Costs</t>
  </si>
  <si>
    <t>Stock-based compensation costs were recorded as follows (in thousands): Year Ended April 30, 2016 2015 General and administrative $ 2,035 $ 2,204 Sales and marketing 198 561 Research and development 308 352 TOS cost of sales 31 23 POS cost of sales 27 22 Total stock-based compensation expense $ 2,599 $ 3,162</t>
  </si>
  <si>
    <t>Schedule of Stock-based Payment Award, Stock Options, Valuation Assumptions</t>
  </si>
  <si>
    <t>Black-Scholes assumptions used to calculate the fair value of options granted during the years ended April 30, 2016 and 2015 were as follows: Year Ended April 30, 2016 2015 Expected term in years 2.5 - 6.0 2.5 - 6.0 Risk-free interest rates 0.6% - 1.8% 0.8% - 1.9% Volatility 83% - 93% 86% - 102% Dividend yield —% —%</t>
  </si>
  <si>
    <t>Schedule of Stock-based Compensation, Stock Options, Activity</t>
  </si>
  <si>
    <t>The Company’s stock options activity and related information as of and for the years ended April 30, 2016 and 2015 is as follows (dollars in thousands): Non- Employees Directors and Employees Total Weighted Average Exercise Price Weighted Average Remaining Contractual Life (Years) Aggregate Intrinsic Value Outstanding, May 1, 2015 57,917 1,946,085 2,004,002 $ 5.74 6.7 $ 4,166,000 Granted — 343,749 343,749 5.33 Exercised — — — — Canceled — — — — Forfeited — (42,515 ) (42,515 ) 6.90 Expired (6,667 ) (85,812 ) (92,479 ) 6.97 Outstanding, April 30, 2016 51,250 2,161,507 2,212,757 5.58 6.1 $ 10,000 Vested and expected to vest as of April 30, 2016 51,250 2,161,507 2,212,757 6.1 $ 10,000 Vested as of April 30, 2016 34,271 1,703,035 1,737,306 5.71 5.6 $ 9,000 Non- Employees Directors and Employees Total Weighted Average Exercise Price Weighted Average Remaining Contractual Life (Years) Aggregate Intrinsic Value Outstanding, May 1, 2014 63,750 1,882,170 1,945,920 $ 12.12 7.5 $ 985,000 Granted 6,667 1,756,714 1,763,381 7.92 Exercised — (313 ) (313 ) 5.88 Canceled — (1,656,073 ) (1,656,073 ) 12.48 Forfeited — (12,604 ) (12,604 ) 11.52 Expired (12,500 ) (23,809 ) (36,309 ) 11.88 Outstanding, April 30, 2015 57,917 1,946,085 2,004,002 5.74 6.7 $ 4,166,000 Vested and expected to vest as of April 30, 2015 57,917 1,946,085 2,004,002 6.7 $ 4,166,000 Vested as of April 30, 2015 40,625 1,385,298 1,425,923 5.88 5.9 $ 2,879,000</t>
  </si>
  <si>
    <t>Schedule Of Stock-based Compensation Warrants Activity</t>
  </si>
  <si>
    <t>Activity related to these warrants, which expire at various dates through January 2019, is summarized as follows (dollars in thousands): Number of Shares Weighted Average Exercise Price Weighted Average Remaining Contractual Life (Years) Aggregate Intrinsic Value Outstanding, May 1, 2015 2,109,840 $ 5.54 4.6 $ 3,248 Granted — — — — Exercised — — — — Forfeited — — — — Expired — — — — Outstanding, April 30, 2016 2,109,840 $ 5.54 3.6 $ — Number of Shares Weighted Average Exercise Price Weighted Average Remaining Contractual Life (Years) Aggregate Intrinsic Value Outstanding, May 1, 2014 273,055 $ 7.32 2.9 $ 984 Granted 1,849,285 5.64 4.9 3,108 Exercised — — — — Forfeited — — — — Expired (12,500 ) — — — Outstanding, April 30, 2015 2,109,840 $ 5.54 4.6 $ 3,248</t>
  </si>
  <si>
    <t>Provision for Income Taxes (Tables)</t>
  </si>
  <si>
    <t>Schedule of Components of Income Tax Expense (Benefit)</t>
  </si>
  <si>
    <t xml:space="preserve">The components of the provision (benefit) for income taxes are as follows (in thousands): Year Ended April 30, 2016 Federal State Foreign Total Current $ — $ — $ 92 $ 92 Deferred (3,322 ) (537 ) 11 (3,848 ) Change in valuation allowance 3,322 537 (11 ) 3,848 Total $ — $ — $ 92 $ 92 Year Ended April 30, 2015 Federal * State * Foreign Total Current $ — $ 3 $ 124 $ 127 Deferred (3,912 ) (287 ) 8 (4,191 ) Change in valuation allowance 3,912 287 (8 ) 4,191 Total $ — $ 3 $ 124 $ 127 * The deferred and change in valuation allowance amounts for federal and state in the table above relating to the year ended April 30, 2015 were incorrectly presented in the previous filed 10-K on July 29, 2015 and have since been corrected herein. The incorrect disclosure had no impact on the total income tax expense or any other account balances of the Company's consolidated financial statements at April 30, 2015. </t>
  </si>
  <si>
    <t>Schedule of Effective Income Tax Rate Reconciliation</t>
  </si>
  <si>
    <t>A reconciliation between the Company’s effective tax rate and the United States statutory tax rate for the years ended April 30, 2016 and 2015 is as follows: Year Ended April 30, 2016 2015 Federal income tax at statutory rate 34.0 % 34.0 % State income tax, net of federal benefit 3.1 2.6 Permanent differences (0.2 ) 0.9 Increase in uncertain tax position (0.6 ) (0.8 ) Other (2.2 ) (6.9 ) Change in valuation allowance (37.2 ) (30.8 ) Changes in tax rates 2.2 — Income tax expense (0.9 )% (1.0 )%</t>
  </si>
  <si>
    <t>Schedule of Deferred Tax Assets and Liabilities</t>
  </si>
  <si>
    <t>Significant components of the Company’s deferred tax assets and liabilities as of April 30, 2016 and 2015 consist of the following (in thousands): As of April 30, 2016 2015 Accrued liabilities $ 21 $ 21 State taxes 12 1 Stock-based compensation expense 5,528 4,803 Capitalized research and development costs 316 433 Foreign net operating loss carry-forward 224 235 Net operating loss carry-forward 12,970 9,719 Total deferred tax assets 19,071 15,212 Less: Valuation allowance (19,071 ) (15,212 ) Net deferred tax asset $ — $ —</t>
  </si>
  <si>
    <t>Schedule of Unrecognized Tax Benefits Roll Forward</t>
  </si>
  <si>
    <t>The following table indicates the changes to the Company’s uncertain tax positions for the period and years ended April 30, 2016 and 2015 in thousands: Year Ended April 30, 2016 2015 Balance, beginning of the year $ 100 $ — Addition based on tax positions related to prior years 42 21 Addition based on tax positions related to current year 23 79 Balance, end of year $ 165 $ 100</t>
  </si>
  <si>
    <t>Business Segment Information (Tables)</t>
  </si>
  <si>
    <t>Schedule of Segment Reporting Information, by Segment</t>
  </si>
  <si>
    <t xml:space="preserve">The following tables summarize, for the periods indicated, operating results by business segment (in thousands): Year Ended April 30, 2016 Personalized Oncology Solutions (POS) Translational Oncology Solutions (TOS) Unallocated Corporate Overhead Consolidated Net revenue $ 1,972 $ 9,210 $ — $ 11,182 Direct cost of services (2,075 ) (6,553 ) — (8,628 ) Sales and marketing costs (833 ) (2,414 ) — (3,247 ) Other operating expenses — (3,886 ) (3,138 ) (7,024 ) Stock compensation expense (1) — — (2,599 ) (2,599 ) Segment profit (loss) $ (936 ) $ (3,643 ) $ (5,737 ) $ (10,316 ) Year Ended April 30, 2015 Personalized Oncology Solutions (POS) Translational Oncology Solutions (TOS) Unallocated Corporate Overhead Consolidated Net revenue $ 1,663 $ 7,200 $ — $ 8,863 Direct cost of services (2,711 ) (4,877 ) — (7,588 ) Sales and marketing costs (1,514 ) (2,208 ) — (3,722 ) Other operating expenses — (4,493 ) (3,136 ) (7,629 ) Stock compensation expense (1) — — (3,162 ) (3,162 ) Segment loss $ (2,562 ) $ (4,378 ) $ (6,298 ) $ (13,238 ) (1) Stock compensation expense is shown separately and is excluded from direct costs of services, sales and marketing costs, and other operating expenses in the table above, as it is managed on a consolidated basis and is not used by management to evaluate the performance of its segments. See Note 6 for the allocation of stock compensation expense relative to the individual line items as it is reported on the Company's Consolidated Statement of Operations. </t>
  </si>
  <si>
    <t>Organization and Basis of Presentation - Narrative (Details)</t>
  </si>
  <si>
    <t>Oct. 15, 2013</t>
  </si>
  <si>
    <t>Apr. 30, 2016subsidiary</t>
  </si>
  <si>
    <t>Number of operating subsidiaries</t>
  </si>
  <si>
    <t>Reverse stock split conversion ratio</t>
  </si>
  <si>
    <t>Summary of Significant Accounting Policies - Fair Value Measurements of Warrant Liability using Level 3 Inputs (Details) - USD ($) $ in Thousands</t>
  </si>
  <si>
    <t>Fair Value, Liabilities Measured on Recurring Basis, Unobservable Input Reconciliation, Calculation [Roll Forward]</t>
  </si>
  <si>
    <t>Modification Charge</t>
  </si>
  <si>
    <t>Fair Value, Inputs, Level 3 [Member]</t>
  </si>
  <si>
    <t>Balance beginning of year</t>
  </si>
  <si>
    <t>Transfers to (from) Level 3</t>
  </si>
  <si>
    <t>Change in fair value included in earnings</t>
  </si>
  <si>
    <t>Reclassification to equity</t>
  </si>
  <si>
    <t>Balance end of year</t>
  </si>
  <si>
    <t>Summary of Significant Accounting Policies - Summary of Property and Equipment (Details) - USD ($) $ in Thousands</t>
  </si>
  <si>
    <t>Furniture and fixtures</t>
  </si>
  <si>
    <t>Computer equipment and software</t>
  </si>
  <si>
    <t>Laboratory equipment</t>
  </si>
  <si>
    <t>Leasehold improvements</t>
  </si>
  <si>
    <t>Total property and equipment</t>
  </si>
  <si>
    <t>Less: Accumulated depreciation and amortization</t>
  </si>
  <si>
    <t>Summary of Significant Accounting Policies - Future Minimum Lease Payments for Capital Leases (Details) $ in Thousands</t>
  </si>
  <si>
    <t>Apr. 30, 2016USD ($)</t>
  </si>
  <si>
    <t>Total minimum lease payments</t>
  </si>
  <si>
    <t>Less: amount representing interest</t>
  </si>
  <si>
    <t>Present value of minimum payments</t>
  </si>
  <si>
    <t>Less: current portion</t>
  </si>
  <si>
    <t>Capital Lease, noncurrent</t>
  </si>
  <si>
    <t>Summary of Significant Accounting Policies - Calculations of Earnings Per Share (Details) - USD ($)</t>
  </si>
  <si>
    <t>Basic loss per share computation</t>
  </si>
  <si>
    <t>Net loss attributable to common stockholders</t>
  </si>
  <si>
    <t>Weighted Average common shares - basic (in shares)</t>
  </si>
  <si>
    <t>Basic net loss per share (in dollars per share)</t>
  </si>
  <si>
    <t>Diluted loss per share computation</t>
  </si>
  <si>
    <t>Less: Gain on derivative warrant liability</t>
  </si>
  <si>
    <t>Loss available to common stockholders</t>
  </si>
  <si>
    <t>Weighted Average common shares (in shares)</t>
  </si>
  <si>
    <t>Incremental shares from assumed exercise of warrants and stock options (in shares)</t>
  </si>
  <si>
    <t>Adjusted weighted average share - diluted (in shares)</t>
  </si>
  <si>
    <t>Diluted net loss per share (in dollars per shares)</t>
  </si>
  <si>
    <t>Summary of Significant Accounting Policies - Summary of Potentially Dilutive Stock-based Instruments (Details) - shares</t>
  </si>
  <si>
    <t>Class of Stock [Line Items]</t>
  </si>
  <si>
    <t>Total common stock equivalents</t>
  </si>
  <si>
    <t>Warrant [Member]</t>
  </si>
  <si>
    <t>Employee Stock Option [Member]</t>
  </si>
  <si>
    <t>Summary of Significant Accounting Policies - Narrative (Details) - USD ($)</t>
  </si>
  <si>
    <t>Mar. 11, 2015</t>
  </si>
  <si>
    <t>Nov. 30, 2014</t>
  </si>
  <si>
    <t>Apr. 30, 2014</t>
  </si>
  <si>
    <t>Property, Plant and Equipment [Line Items]</t>
  </si>
  <si>
    <t>Estimated fair value of warrants</t>
  </si>
  <si>
    <t>Allowance for doubtful accounts receivable</t>
  </si>
  <si>
    <t>Unbilled receivables, current</t>
  </si>
  <si>
    <t>Depreciation and amortization</t>
  </si>
  <si>
    <t>Capital lease asset</t>
  </si>
  <si>
    <t>Capital leases, income statement, amortization expense</t>
  </si>
  <si>
    <t>Capital leases, future minimum payments, executory costs</t>
  </si>
  <si>
    <t>Capital leases monthly payments</t>
  </si>
  <si>
    <t>Capital leases of lessee, contingent rentals, basis spread on variable rate</t>
  </si>
  <si>
    <t>5.00%</t>
  </si>
  <si>
    <t>Unrecognized tax benefits</t>
  </si>
  <si>
    <t>Minimum [Member]</t>
  </si>
  <si>
    <t>Useful life</t>
  </si>
  <si>
    <t>3 years</t>
  </si>
  <si>
    <t>Maximum [Member]</t>
  </si>
  <si>
    <t>7 years</t>
  </si>
  <si>
    <t>Teva Agreement - Narrative (Details) - USD ($) $ in Thousands</t>
  </si>
  <si>
    <t>Deferred revenue, revenue recognized</t>
  </si>
  <si>
    <t>Significant Customers - Narrative (Details) - USD ($)</t>
  </si>
  <si>
    <t>Customer One [Member]</t>
  </si>
  <si>
    <t>Revenue, Major Customer [Line Items]</t>
  </si>
  <si>
    <t>Revenues</t>
  </si>
  <si>
    <t>Accounts receivable, gross</t>
  </si>
  <si>
    <t>Customer One [Member] | Revenue [Member]</t>
  </si>
  <si>
    <t>Concentration risk percentage</t>
  </si>
  <si>
    <t>17.60%</t>
  </si>
  <si>
    <t>12.80%</t>
  </si>
  <si>
    <t>Customer One [Member] | Accounts Receivable [Member]</t>
  </si>
  <si>
    <t>30.70%</t>
  </si>
  <si>
    <t>14.50%</t>
  </si>
  <si>
    <t>Customer Two [Member]</t>
  </si>
  <si>
    <t>Customer Two [Member] | Revenue [Member]</t>
  </si>
  <si>
    <t>12.60%</t>
  </si>
  <si>
    <t>Customer Two [Member] | Accounts Receivable [Member]</t>
  </si>
  <si>
    <t>12.30%</t>
  </si>
  <si>
    <t>11.30%</t>
  </si>
  <si>
    <t>Customer Three [Member]</t>
  </si>
  <si>
    <t>Customer Three [Member] | Revenue [Member]</t>
  </si>
  <si>
    <t>11.70%</t>
  </si>
  <si>
    <t>Commitments and Contingencies - Future Minimum Lease Payments (Details) $ in Thousands</t>
  </si>
  <si>
    <t>Commitments and Contingencies - Narrative (Details) - USD ($)</t>
  </si>
  <si>
    <t>Commitments and Contingencies [Line Items]</t>
  </si>
  <si>
    <t>Operating leases, rent expense</t>
  </si>
  <si>
    <t>Corporate Headquarters [Member]</t>
  </si>
  <si>
    <t>Lease expiration date</t>
  </si>
  <si>
    <t>Nov. 30,
		2016</t>
  </si>
  <si>
    <t>Laboratories and Office Space [Member]</t>
  </si>
  <si>
    <t>Dec. 30,
		2017</t>
  </si>
  <si>
    <t>New York Laboratory [Member]</t>
  </si>
  <si>
    <t>Sep. 30,
		2016</t>
  </si>
  <si>
    <t>Renewal term</t>
  </si>
  <si>
    <t>1 year</t>
  </si>
  <si>
    <t>Stock-based Payments - Allocation of Stock-based Compensation Costs (Details) - USD ($) $ in Thousands</t>
  </si>
  <si>
    <t>Employee Service Share-based Compensation, Allocation of Recognized Period Costs [Line Items]</t>
  </si>
  <si>
    <t>Stock-based compensation expense</t>
  </si>
  <si>
    <t>General and Administrative Expense [Member]</t>
  </si>
  <si>
    <t>Selling and Marketing Expense [Member]</t>
  </si>
  <si>
    <t>Research and Development Expense [Member]</t>
  </si>
  <si>
    <t>Translational Oncology Solutions Cost of Sales [Member]</t>
  </si>
  <si>
    <t>Personalized Oncology Solutions Cost of Sales [Member]</t>
  </si>
  <si>
    <t>Stock-based Payments - Stock Option Grants Assumptions (Details)</t>
  </si>
  <si>
    <t>Share-based Compensation Arrangement by Share-based Payment Award [Line Items]</t>
  </si>
  <si>
    <t>Risk-free interest rates Minimum</t>
  </si>
  <si>
    <t>0.60%</t>
  </si>
  <si>
    <t>0.80%</t>
  </si>
  <si>
    <t>Risk-free interest rates Maximum</t>
  </si>
  <si>
    <t>1.80%</t>
  </si>
  <si>
    <t>1.90%</t>
  </si>
  <si>
    <t>Volatility Minimum</t>
  </si>
  <si>
    <t>83.00%</t>
  </si>
  <si>
    <t>86.00%</t>
  </si>
  <si>
    <t>Volatility Maximum</t>
  </si>
  <si>
    <t>93.00%</t>
  </si>
  <si>
    <t>102.00%</t>
  </si>
  <si>
    <t>Dividend yield</t>
  </si>
  <si>
    <t>0.00%</t>
  </si>
  <si>
    <t>Expected term in years</t>
  </si>
  <si>
    <t>2 years 6 months</t>
  </si>
  <si>
    <t>6 years</t>
  </si>
  <si>
    <t>Stock-based Payments - Stock Option Activity (Details) - USD ($) $ / shares in Units, $ in Thousands</t>
  </si>
  <si>
    <t>Share-based Compensation Arrangement by Share-based Payment Award, Options, Outstanding [Roll Forward]</t>
  </si>
  <si>
    <t>Shares, Outstanding, Beginning Balance</t>
  </si>
  <si>
    <t>Shares, Granted</t>
  </si>
  <si>
    <t>Shares, Exercised</t>
  </si>
  <si>
    <t>Shares, Canceled</t>
  </si>
  <si>
    <t>Shares, Forfeited</t>
  </si>
  <si>
    <t>Shares, Expired</t>
  </si>
  <si>
    <t>Shares, Outstanding, Ending Balance</t>
  </si>
  <si>
    <t>Shares, Vested and expected to vest</t>
  </si>
  <si>
    <t>Shares, Vested</t>
  </si>
  <si>
    <t>Share-based Compensation Arrangement by Share-based Payment Award, Options, Outstanding, Weighted Average Exercise Price [Abstract]</t>
  </si>
  <si>
    <t>Weighted Average Exercise Price, Outstanding, Beginning Balance (in usd per share)</t>
  </si>
  <si>
    <t>Grants in period, weighted average exercise price (in usd per share)</t>
  </si>
  <si>
    <t>Weighted Average Exercise Price, Exercised (in usd per share)</t>
  </si>
  <si>
    <t>Weighted Average Exercise Price, Canceled (in usd per share)</t>
  </si>
  <si>
    <t>Weighted Average Exercise Price, Forfeited (in usd per share)</t>
  </si>
  <si>
    <t>Weighted Average Exercise Price, Expired (in usd per share)</t>
  </si>
  <si>
    <t>Weighted Average Exercise Price, Outstanding, Ending Balance (in usd per share)</t>
  </si>
  <si>
    <t>Weighted Average Exercise Price, Vested (in usd per share)</t>
  </si>
  <si>
    <t>Weighted Average Remaining Contractual Term, Outstanding, Beginning Balance (in years)</t>
  </si>
  <si>
    <t>6 years 8 months 12 days</t>
  </si>
  <si>
    <t>7 years 6 months</t>
  </si>
  <si>
    <t>Weighted Average Remaining Contractual Term, Outstanding, Ending Balance (in years)</t>
  </si>
  <si>
    <t>6 years 1 month 6 days</t>
  </si>
  <si>
    <t>Weighted Average Remaining Contractual Life (Years), Vested and expected to vest</t>
  </si>
  <si>
    <t>Weighted Average Remaining Contractual Life (Years), Vested</t>
  </si>
  <si>
    <t>5 years 7 months 6 days</t>
  </si>
  <si>
    <t>5 years 10 months 24 days</t>
  </si>
  <si>
    <t>Aggregate Intrinsic Value, Outstanding, Beginning Balance</t>
  </si>
  <si>
    <t>Aggregate Intrinsic Value, Outstanding, Ending Balance</t>
  </si>
  <si>
    <t>Aggregate Intrinsic Value, Vested and expected to vest</t>
  </si>
  <si>
    <t>Aggregate Intrinsic Value, Vested</t>
  </si>
  <si>
    <t>Non-Employees [Member]</t>
  </si>
  <si>
    <t>Directors and Employees [Member]</t>
  </si>
  <si>
    <t>Stock-based Payments - Stock Purchase Warrants Activity (Details) - Warrant [Member] - USD ($) $ / shares in Units, $ in Thousands</t>
  </si>
  <si>
    <t>Share-based Compensation Arrangement by Share-based Payment Award, Equity Instruments Other than Options, Nonvested, Number of Shares [Roll Forward]</t>
  </si>
  <si>
    <t>Number of Shares, Beginning Balance</t>
  </si>
  <si>
    <t>Number of Shares, Granted</t>
  </si>
  <si>
    <t>Number of Shares, Exercised</t>
  </si>
  <si>
    <t>Number of Shares, Forfeited</t>
  </si>
  <si>
    <t>Number of Shares, Expired</t>
  </si>
  <si>
    <t>Number of Shares, Ending Balance</t>
  </si>
  <si>
    <t>Share-based Compensation Arrangement by Share-based Payment Award, Equity Instruments Other than Options, Nonvested, Weighted Average Grant Date Fair Value [Abstract]</t>
  </si>
  <si>
    <t>Weighted Average Exercise Price, Beginning Balance (in usd per share)</t>
  </si>
  <si>
    <t>Weighted Average Exercise Price, Granted (in usd per share)</t>
  </si>
  <si>
    <t>Weighted Average Exercise Price, Ending Balance (in usd per share)</t>
  </si>
  <si>
    <t>Weighted Average Remaining Contractual Life (Years), Balance</t>
  </si>
  <si>
    <t>3 years 7 months 12 days</t>
  </si>
  <si>
    <t>4 years 7 months 6 days</t>
  </si>
  <si>
    <t>2 years 10 months 24 days</t>
  </si>
  <si>
    <t>Weighted Average Remaining Contractual Life (Years), Granted</t>
  </si>
  <si>
    <t>0 years</t>
  </si>
  <si>
    <t>4 years 10 months 24 days</t>
  </si>
  <si>
    <t>Aggregate Intrinsic Value, Beginning Balance</t>
  </si>
  <si>
    <t>Aggregate Intrinsic Value, Granted</t>
  </si>
  <si>
    <t>Aggregate Intrinsic Value, Ending Balance</t>
  </si>
  <si>
    <t>Stock-based Payments - Narrative (Details) - USD ($)</t>
  </si>
  <si>
    <t>Dec. 12, 2013</t>
  </si>
  <si>
    <t>Feb. 18, 2011</t>
  </si>
  <si>
    <t>Stock or unit option plan expense</t>
  </si>
  <si>
    <t>Stock options award shares to purchase common stock</t>
  </si>
  <si>
    <t>Grants in period, weighted average grant date fair value (in dollars per share)</t>
  </si>
  <si>
    <t>Shares granted (in shares)</t>
  </si>
  <si>
    <t>Additional stock option plan expense</t>
  </si>
  <si>
    <t>Shares exchange during period (in shares)</t>
  </si>
  <si>
    <t>Exchanges, weighted average exercise price (in dollars per share)</t>
  </si>
  <si>
    <t>Shares issued during period (in shares)</t>
  </si>
  <si>
    <t>Warrants outstanding (in shares)</t>
  </si>
  <si>
    <t>Equity Incentive Plan 2010 [Member]</t>
  </si>
  <si>
    <t>Expiration term of awards</t>
  </si>
  <si>
    <t>10 years</t>
  </si>
  <si>
    <t>Strike price as percent of market value</t>
  </si>
  <si>
    <t>100.00%</t>
  </si>
  <si>
    <t>Equity Incentive Plan 2010 [Member] | Maximum [Member]</t>
  </si>
  <si>
    <t>Shares granted, net of forfeitures (in shares)</t>
  </si>
  <si>
    <t>2008 Equity Incentive Plan [Member]</t>
  </si>
  <si>
    <t>Director Compensation Plan [Member]</t>
  </si>
  <si>
    <t>Stock option award shares to purchase unregistered common stock</t>
  </si>
  <si>
    <t>Vested percent</t>
  </si>
  <si>
    <t>25.00%</t>
  </si>
  <si>
    <t>Amended Executive Employment Agreements [Member]</t>
  </si>
  <si>
    <t>Vesting period</t>
  </si>
  <si>
    <t>Board of Directors Chairman [Member] | Director Compensation Plan [Member]</t>
  </si>
  <si>
    <t>Term of option to purchase</t>
  </si>
  <si>
    <t>5 years</t>
  </si>
  <si>
    <t>Chief Executive Officer and President [Member]</t>
  </si>
  <si>
    <t>Chief Executive Officer [Member] | Amended Executive Employment Agreements [Member]</t>
  </si>
  <si>
    <t>President [Member] | Amended Executive Employment Agreements [Member]</t>
  </si>
  <si>
    <t>March 2015 Private Placement [Member]</t>
  </si>
  <si>
    <t>Warrants issued during period for common stock (in shares)</t>
  </si>
  <si>
    <t>Common Stock - Narrative (Details) - USD ($)</t>
  </si>
  <si>
    <t>Dec. 01, 2014</t>
  </si>
  <si>
    <t>Jan. 28, 2013</t>
  </si>
  <si>
    <t>Mar. 24, 2011</t>
  </si>
  <si>
    <t>Feb. 28, 2015</t>
  </si>
  <si>
    <t>Apr. 24, 2015</t>
  </si>
  <si>
    <t>Apr. 23, 2015</t>
  </si>
  <si>
    <t>Percentage of share to be purchased by warrant</t>
  </si>
  <si>
    <t>0.55%</t>
  </si>
  <si>
    <t>Exercise price of warrant (in usd per share)</t>
  </si>
  <si>
    <t>Repurchase of stock in put option (in usd per share)</t>
  </si>
  <si>
    <t>Term of warrant</t>
  </si>
  <si>
    <t>Common stock, shares authorized (in shares)</t>
  </si>
  <si>
    <t>Securities Purchase Agreement 2011 [Member]</t>
  </si>
  <si>
    <t>Additional warrants issued to investors (in shares)</t>
  </si>
  <si>
    <t>Warrants exercise price per share (in dollars per share)</t>
  </si>
  <si>
    <t>Securities Purchase Agreement 2013 [Member]</t>
  </si>
  <si>
    <t>Securities Purchase Agreement 2015 [Member]</t>
  </si>
  <si>
    <t>Debt conversion, original amount</t>
  </si>
  <si>
    <t>Debt instrument, increase, accrued interest</t>
  </si>
  <si>
    <t>Debt conversion, converted instrument, discount rate</t>
  </si>
  <si>
    <t>Convertible Promissory Notes [Member]</t>
  </si>
  <si>
    <t>Short-term debt, percentage bearing fixed interest rate</t>
  </si>
  <si>
    <t>12.00%</t>
  </si>
  <si>
    <t>Short-term debt, terms</t>
  </si>
  <si>
    <t>90 days</t>
  </si>
  <si>
    <t>Term of short-term debt</t>
  </si>
  <si>
    <t>Debt instrument, maturity date</t>
  </si>
  <si>
    <t>Apr. 1,
		2015</t>
  </si>
  <si>
    <t>Convertible Debt [Member]</t>
  </si>
  <si>
    <t>Proceeds from issuance of common stock and warrants</t>
  </si>
  <si>
    <t>Net shares reclassified to mandatory redeemable capital stock, value</t>
  </si>
  <si>
    <t>Proceeds from issuance of warrants</t>
  </si>
  <si>
    <t>Incremental compensation cost</t>
  </si>
  <si>
    <t>Warrants and rights outstanding</t>
  </si>
  <si>
    <t>Provision for Income Taxes - Components of Provision (Benefit) for Income Taxes (Details) - USD ($) $ in Thousands</t>
  </si>
  <si>
    <t>Federal Income Tax Expense (Benefit), Continuing Operations [Abstract]</t>
  </si>
  <si>
    <t>Provision for Income Taxes, Current, Federal</t>
  </si>
  <si>
    <t>Provision for Income Taxes, Deferred, Federal</t>
  </si>
  <si>
    <t>Provision for Income Taxes, Change in valuation allowance, Federal</t>
  </si>
  <si>
    <t>Provision for Income Taxes, Total, Federal</t>
  </si>
  <si>
    <t>State and Local Income Tax Expense (Benefit), Continuing Operations [Abstract]</t>
  </si>
  <si>
    <t>Provision for Income Taxes, Current, State</t>
  </si>
  <si>
    <t>Provision for Income Taxes, Deferred, State</t>
  </si>
  <si>
    <t>Provision for Income Taxes, Change in valuation allowance, State</t>
  </si>
  <si>
    <t>Provision for Income Taxes, Total, State</t>
  </si>
  <si>
    <t>Foreign Income Tax Expense (Benefit), Continuing Operations [Abstract]</t>
  </si>
  <si>
    <t>Provision for Income Taxes, Current, Foreign</t>
  </si>
  <si>
    <t>Provision for Income Taxes, Deferred, Foreign</t>
  </si>
  <si>
    <t>Provision for Income Taxes, Change in valuation allowance, Foreign</t>
  </si>
  <si>
    <t>Provision for Income Taxes, Total, Foreign</t>
  </si>
  <si>
    <t>Provision for Income Taxes, Current, Total</t>
  </si>
  <si>
    <t>Provision for Income Taxes, Deferred, Total</t>
  </si>
  <si>
    <t>Provision for Income Taxes, Change in valuation allowance, Total</t>
  </si>
  <si>
    <t>Provision for Income Taxes, Total</t>
  </si>
  <si>
    <t>Provision for Income Taxes - Reconciliation of Effective Tax Rate (Details)</t>
  </si>
  <si>
    <t>Federal income tax at statutory rate</t>
  </si>
  <si>
    <t>34.00%</t>
  </si>
  <si>
    <t>State income tax, net of federal benefit</t>
  </si>
  <si>
    <t>3.10%</t>
  </si>
  <si>
    <t>2.60%</t>
  </si>
  <si>
    <t>Permanent differences</t>
  </si>
  <si>
    <t>(0.20%)</t>
  </si>
  <si>
    <t>0.90%</t>
  </si>
  <si>
    <t>Increase in uncertain tax position</t>
  </si>
  <si>
    <t>(0.60%)</t>
  </si>
  <si>
    <t>(0.80%)</t>
  </si>
  <si>
    <t>Other</t>
  </si>
  <si>
    <t>(2.20%)</t>
  </si>
  <si>
    <t>(6.90%)</t>
  </si>
  <si>
    <t>Change in valuation allowance</t>
  </si>
  <si>
    <t>(37.20%)</t>
  </si>
  <si>
    <t>(30.80%)</t>
  </si>
  <si>
    <t>Changes in tax rates</t>
  </si>
  <si>
    <t>2.20%</t>
  </si>
  <si>
    <t>Income tax expense</t>
  </si>
  <si>
    <t>(0.90%)</t>
  </si>
  <si>
    <t>(1.00%)</t>
  </si>
  <si>
    <t>Provision for Income Taxes - Components of Deferred Tax Assets and Liabilities (Details) - USD ($) $ in Thousands</t>
  </si>
  <si>
    <t>State taxes</t>
  </si>
  <si>
    <t>Capitalized research and development costs</t>
  </si>
  <si>
    <t>Foreign net operating loss carry-forward</t>
  </si>
  <si>
    <t>Net operating loss carry-forward</t>
  </si>
  <si>
    <t>Total deferred tax assets</t>
  </si>
  <si>
    <t>Less: Valuation allowance</t>
  </si>
  <si>
    <t>Net deferred tax asset</t>
  </si>
  <si>
    <t>Provision for Income Taxes - Change in Uncertain Tax Positions (Details) - USD ($) $ in Thousands</t>
  </si>
  <si>
    <t>Reconciliation of Unrecognized Tax Benefits, Excluding Amounts Pertaining to Examined Tax Returns [Roll Forward]</t>
  </si>
  <si>
    <t>Balance, beginning of the year</t>
  </si>
  <si>
    <t>Addition based on tax positions related to prior years</t>
  </si>
  <si>
    <t>Addition based on tax positions related to current year</t>
  </si>
  <si>
    <t>Balance, end of year</t>
  </si>
  <si>
    <t>Provision for Income Taxes - Narrative (Details) - USD ($) $ in Thousands</t>
  </si>
  <si>
    <t>Tax Credit Carryforward [Line Items]</t>
  </si>
  <si>
    <t>Deferred tax assets, valuation allowance</t>
  </si>
  <si>
    <t>Liabilities, other than long-term debt, noncurrent</t>
  </si>
  <si>
    <t>Domestic Tax Authority [Member]</t>
  </si>
  <si>
    <t>Operating loss carryforwards</t>
  </si>
  <si>
    <t>Operating loss carryforwards, expiration year</t>
  </si>
  <si>
    <t>Foreign Tax Authority [Member]</t>
  </si>
  <si>
    <t>Related Party Transactions - Narrative (Details) - USD ($)</t>
  </si>
  <si>
    <t>Private Placement [Member]</t>
  </si>
  <si>
    <t>Related Party Transaction [Line Items]</t>
  </si>
  <si>
    <t>Stock issued during period for services (in shares)</t>
  </si>
  <si>
    <t>Common stock, purchase price (in usd per share)</t>
  </si>
  <si>
    <t>Board of Directors Chairman [Member]</t>
  </si>
  <si>
    <t>Related related party transaction, amounts of transaction</t>
  </si>
  <si>
    <t>Substantial Stockholders [Member]</t>
  </si>
  <si>
    <t>Bank servicing fees</t>
  </si>
  <si>
    <t>Business Segment Information - Operating Results by Business Segment (Details) - USD ($) $ in Thousands</t>
  </si>
  <si>
    <t>Segment Reporting Information [Line Items]</t>
  </si>
  <si>
    <t>Net revenue</t>
  </si>
  <si>
    <t>Sales and marketing costs</t>
  </si>
  <si>
    <t>Stock compensation expense</t>
  </si>
  <si>
    <t>Consolidated [Member]</t>
  </si>
  <si>
    <t>Direct cost of services</t>
  </si>
  <si>
    <t>Other operating expenses</t>
  </si>
  <si>
    <t>Segment profit (loss)</t>
  </si>
  <si>
    <t>Operating Segments [Member] | Personalized Oncology Solutions [Member]</t>
  </si>
  <si>
    <t>Operating Segments [Member] | Translational Oncology Solutions [Member]</t>
  </si>
  <si>
    <t>Unallocated Corporate Overhead [Member]</t>
  </si>
  <si>
    <t>Business Segment Information - Narrative (Details)</t>
  </si>
  <si>
    <t>Apr. 30, 2016segment</t>
  </si>
  <si>
    <t>Number of operating segments</t>
  </si>
  <si>
    <t>Subsequent Events - Narrative (Details) - USD ($) $ / shares in Units, $ in Thousands</t>
  </si>
  <si>
    <t>Jul. 19, 2016</t>
  </si>
  <si>
    <t>Jun. 15, 2016</t>
  </si>
  <si>
    <t>Subsequent Event [Line Items]</t>
  </si>
  <si>
    <t>Offering-related expense</t>
  </si>
  <si>
    <t>Subsequent Event [Member]</t>
  </si>
  <si>
    <t>Minimum [Member] | Subsequent Event [Member]</t>
  </si>
  <si>
    <t>Maximum [Member] | Subsequent Event [Member]</t>
  </si>
  <si>
    <t>Common Stock [Member] | Subsequent Event [Member]</t>
  </si>
  <si>
    <t>Shares issued in offering (in shares)</t>
  </si>
  <si>
    <t>Share price (in usd per share)</t>
  </si>
  <si>
    <t>Common Stock [Member] | Over-Allotment Option [Member] | Subsequent Event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71856</v>
      </c>
    </row>
    <row spans="1:4" r="6">
      <c t="s" s="4" r="A6">
        <v>9</v>
      </c>
      <c t="s" s="4" r="B6">
        <v>10</v>
      </c>
    </row>
    <row spans="1:4" r="7">
      <c t="s" s="4" r="A7">
        <v>11</v>
      </c>
      <c t="s" s="4" r="B7">
        <v>12</v>
      </c>
    </row>
    <row spans="1:4" r="8">
      <c t="s" s="4" r="A8">
        <v>13</v>
      </c>
      <c t="s" s="4" r="B8">
        <v>14</v>
      </c>
    </row>
    <row spans="1:4" r="9">
      <c t="s" s="4" r="A9">
        <v>15</v>
      </c>
      <c t="n" s="6" r="C9">
        <v>11237176</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n" s="6" r="B14">
        <v>2016</v>
      </c>
    </row>
    <row spans="1:4" r="15">
      <c t="s" s="4" r="A15">
        <v>25</v>
      </c>
      <c t="s" s="4" r="B15">
        <v>26</v>
      </c>
    </row>
    <row spans="1:4" r="16">
      <c t="s" s="4" r="A16">
        <v>27</v>
      </c>
      <c t="s" s="4" r="B16">
        <v>26</v>
      </c>
    </row>
    <row spans="1:4" r="17">
      <c t="s" s="4" r="A17">
        <v>28</v>
      </c>
      <c t="s" s="4" r="B17">
        <v>29</v>
      </c>
    </row>
    <row spans="1:4" r="18">
      <c t="s" s="4" r="A18">
        <v>30</v>
      </c>
      <c t="n" s="7" r="D18">
        <v>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2585</v>
      </c>
      <c t="n" s="8" r="C3">
        <v>9357</v>
      </c>
    </row>
    <row spans="1:3" r="4">
      <c t="s" s="4" r="A4">
        <v>35</v>
      </c>
      <c t="n" s="6" r="B4">
        <v>1312</v>
      </c>
      <c t="n" s="6" r="C4">
        <v>1060</v>
      </c>
    </row>
    <row spans="1:3" r="5">
      <c t="s" s="4" r="A5">
        <v>36</v>
      </c>
      <c t="n" s="6" r="B5">
        <v>443</v>
      </c>
      <c t="n" s="6" r="C5">
        <v>346</v>
      </c>
    </row>
    <row spans="1:3" r="6">
      <c t="s" s="4" r="A6">
        <v>37</v>
      </c>
      <c t="n" s="6" r="B6">
        <v>4340</v>
      </c>
      <c t="n" s="6" r="C6">
        <v>10763</v>
      </c>
    </row>
    <row spans="1:3" r="7">
      <c t="s" s="4" r="A7">
        <v>38</v>
      </c>
      <c t="n" s="6" r="B7">
        <v>150</v>
      </c>
      <c t="n" s="6" r="C7">
        <v>163</v>
      </c>
    </row>
    <row spans="1:3" r="8">
      <c t="s" s="4" r="A8">
        <v>39</v>
      </c>
      <c t="n" s="6" r="B8">
        <v>618</v>
      </c>
      <c t="n" s="6" r="C8">
        <v>452</v>
      </c>
    </row>
    <row spans="1:3" r="9">
      <c t="s" s="4" r="A9">
        <v>40</v>
      </c>
      <c t="n" s="6" r="B9">
        <v>669</v>
      </c>
      <c t="n" s="6" r="C9">
        <v>669</v>
      </c>
    </row>
    <row spans="1:3" r="10">
      <c t="s" s="4" r="A10">
        <v>41</v>
      </c>
      <c t="n" s="6" r="B10">
        <v>5777</v>
      </c>
      <c t="n" s="6" r="C10">
        <v>12047</v>
      </c>
    </row>
    <row spans="1:3" r="11">
      <c t="s" s="3" r="A11">
        <v>42</v>
      </c>
    </row>
    <row spans="1:3" r="12">
      <c t="s" s="4" r="A12">
        <v>43</v>
      </c>
      <c t="n" s="6" r="B12">
        <v>1896</v>
      </c>
      <c t="n" s="6" r="C12">
        <v>1414</v>
      </c>
    </row>
    <row spans="1:3" r="13">
      <c t="s" s="4" r="A13">
        <v>44</v>
      </c>
      <c t="n" s="6" r="B13">
        <v>271</v>
      </c>
      <c t="n" s="6" r="C13">
        <v>373</v>
      </c>
    </row>
    <row spans="1:3" r="14">
      <c t="s" s="4" r="A14">
        <v>45</v>
      </c>
      <c t="n" s="6" r="B14">
        <v>3139</v>
      </c>
      <c t="n" s="6" r="C14">
        <v>2009</v>
      </c>
    </row>
    <row spans="1:3" r="15">
      <c t="s" s="4" r="A15">
        <v>46</v>
      </c>
      <c t="n" s="6" r="B15">
        <v>5306</v>
      </c>
      <c t="n" s="6" r="C15">
        <v>3796</v>
      </c>
    </row>
    <row spans="1:3" r="16">
      <c t="s" s="4" r="A16">
        <v>47</v>
      </c>
      <c t="n" s="6" r="B16">
        <v>233</v>
      </c>
      <c t="n" s="6" r="C16">
        <v>192</v>
      </c>
    </row>
    <row spans="1:3" r="17">
      <c t="s" s="4" r="A17">
        <v>48</v>
      </c>
      <c t="n" s="6" r="B17">
        <v>5539</v>
      </c>
      <c t="n" s="6" r="C17">
        <v>3988</v>
      </c>
    </row>
    <row spans="1:3" r="18">
      <c t="s" s="3" r="A18">
        <v>49</v>
      </c>
    </row>
    <row spans="1:3" r="19">
      <c t="s" s="4" r="A19">
        <v>50</v>
      </c>
      <c t="n" s="6" r="B19">
        <v>9</v>
      </c>
      <c t="n" s="6" r="C19">
        <v>9</v>
      </c>
    </row>
    <row spans="1:3" r="20">
      <c t="s" s="4" r="A20">
        <v>51</v>
      </c>
      <c t="n" s="6" r="B20">
        <v>-1252</v>
      </c>
      <c t="n" s="6" r="C20">
        <v>-1252</v>
      </c>
    </row>
    <row spans="1:3" r="21">
      <c t="s" s="4" r="A21">
        <v>52</v>
      </c>
      <c t="n" s="6" r="B21">
        <v>63947</v>
      </c>
      <c t="n" s="6" r="C21">
        <v>61322</v>
      </c>
    </row>
    <row spans="1:3" r="22">
      <c t="s" s="4" r="A22">
        <v>53</v>
      </c>
      <c t="n" s="6" r="B22">
        <v>-62466</v>
      </c>
      <c t="n" s="6" r="C22">
        <v>-52020</v>
      </c>
    </row>
    <row spans="1:3" r="23">
      <c t="s" s="4" r="A23">
        <v>54</v>
      </c>
      <c t="n" s="6" r="B23">
        <v>238</v>
      </c>
      <c t="n" s="6" r="C23">
        <v>8059</v>
      </c>
    </row>
    <row spans="1:3" r="24">
      <c t="s" s="4" r="A24">
        <v>55</v>
      </c>
      <c t="n" s="8" r="B24">
        <v>5777</v>
      </c>
      <c t="n" s="8" r="C24">
        <v>120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3" r="A3">
        <v>152</v>
      </c>
    </row>
    <row spans="1:2" r="4">
      <c t="s" s="4" r="A4">
        <v>182</v>
      </c>
      <c t="s" s="4" r="B4">
        <v>183</v>
      </c>
    </row>
    <row spans="1:2" r="5">
      <c t="s" s="4" r="A5">
        <v>184</v>
      </c>
      <c t="s" s="4" r="B5">
        <v>185</v>
      </c>
    </row>
    <row spans="1:2" r="6">
      <c t="s" s="4" r="A6">
        <v>186</v>
      </c>
      <c t="s" s="4" r="B6">
        <v>187</v>
      </c>
    </row>
    <row spans="1:2" r="7">
      <c t="s" s="4" r="A7">
        <v>188</v>
      </c>
      <c t="s" s="4" r="B7">
        <v>189</v>
      </c>
    </row>
    <row spans="1:2" r="8">
      <c t="s" s="4" r="A8">
        <v>190</v>
      </c>
      <c t="s" s="4" r="B8">
        <v>191</v>
      </c>
    </row>
    <row spans="1:2" r="9">
      <c t="s" s="4" r="A9">
        <v>192</v>
      </c>
      <c t="s" s="4" r="B9">
        <v>193</v>
      </c>
    </row>
    <row spans="1:2" r="10">
      <c t="s" s="4" r="A10">
        <v>194</v>
      </c>
      <c t="s" s="4" r="B10">
        <v>195</v>
      </c>
    </row>
    <row spans="1:2" r="11">
      <c t="s" s="4" r="A11">
        <v>196</v>
      </c>
      <c t="s" s="4" r="B11">
        <v>197</v>
      </c>
    </row>
    <row spans="1:2" r="12">
      <c t="s" s="4" r="A12">
        <v>198</v>
      </c>
      <c t="s" s="4" r="B12">
        <v>199</v>
      </c>
    </row>
    <row spans="1:2" r="13">
      <c t="s" s="4" r="A13">
        <v>40</v>
      </c>
      <c t="s" s="4" r="B13">
        <v>200</v>
      </c>
    </row>
    <row spans="1:2" r="14">
      <c t="s" s="4" r="A14">
        <v>201</v>
      </c>
      <c t="s" s="4" r="B14">
        <v>202</v>
      </c>
    </row>
    <row spans="1:2" r="15">
      <c t="s" s="4" r="A15">
        <v>203</v>
      </c>
      <c t="s" s="4" r="B15">
        <v>204</v>
      </c>
    </row>
    <row spans="1:2" r="16">
      <c t="s" s="4" r="A16">
        <v>205</v>
      </c>
      <c t="s" s="4" r="B16">
        <v>206</v>
      </c>
    </row>
    <row spans="1:2" r="17">
      <c t="s" s="4" r="A17">
        <v>207</v>
      </c>
      <c t="s" s="4" r="B17">
        <v>208</v>
      </c>
    </row>
    <row spans="1:2" r="18">
      <c t="s" s="4" r="A18">
        <v>209</v>
      </c>
      <c t="s" s="4" r="B18">
        <v>210</v>
      </c>
    </row>
    <row spans="1:2" r="19">
      <c t="s" s="4" r="A19">
        <v>211</v>
      </c>
      <c t="s" s="4" r="B19">
        <v>212</v>
      </c>
    </row>
    <row spans="1:2" r="20">
      <c t="s" s="4" r="A20">
        <v>213</v>
      </c>
      <c t="s" s="4" r="B20">
        <v>214</v>
      </c>
    </row>
    <row spans="1:2" r="21">
      <c t="s" s="4" r="A21">
        <v>163</v>
      </c>
      <c t="s" s="4" r="B21">
        <v>215</v>
      </c>
    </row>
    <row spans="1:2" r="22">
      <c t="s" s="4" r="A22">
        <v>216</v>
      </c>
      <c t="s" s="4" r="B22">
        <v>217</v>
      </c>
    </row>
    <row spans="1:2" r="23">
      <c t="s" s="4" r="A23">
        <v>218</v>
      </c>
      <c t="s" s="4" r="B23">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52</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1</v>
      </c>
      <c t="s" s="2" r="B1">
        <v>1</v>
      </c>
    </row>
    <row spans="1:2" r="2">
      <c t="s" s="2" r="B2">
        <v>2</v>
      </c>
    </row>
    <row spans="1:2" r="3">
      <c t="s" s="3" r="A3">
        <v>161</v>
      </c>
    </row>
    <row spans="1:2" r="4">
      <c t="s" s="4" r="A4">
        <v>232</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64</v>
      </c>
    </row>
    <row spans="1:2" r="4">
      <c t="s" s="4" r="A4">
        <v>235</v>
      </c>
      <c t="s" s="4" r="B4">
        <v>236</v>
      </c>
    </row>
    <row spans="1:2" r="5">
      <c t="s" s="4" r="A5">
        <v>237</v>
      </c>
      <c t="s" s="4" r="B5">
        <v>238</v>
      </c>
    </row>
    <row spans="1:2" r="6">
      <c t="s" s="4" r="A6">
        <v>239</v>
      </c>
      <c t="s" s="4" r="B6">
        <v>240</v>
      </c>
    </row>
    <row spans="1:2" r="7">
      <c t="s" s="4" r="A7">
        <v>241</v>
      </c>
      <c t="s" s="4" r="B7">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243</v>
      </c>
      <c t="s" s="2" r="B1">
        <v>1</v>
      </c>
    </row>
    <row spans="1:2" r="2">
      <c t="s" s="2" r="B2">
        <v>2</v>
      </c>
    </row>
    <row spans="1:2" r="3">
      <c t="s" s="3" r="A3">
        <v>170</v>
      </c>
    </row>
    <row spans="1:2" r="4">
      <c t="s" s="4" r="A4">
        <v>244</v>
      </c>
      <c t="s" s="4" r="B4">
        <v>245</v>
      </c>
    </row>
    <row spans="1:2" r="5">
      <c t="s" s="4" r="A5">
        <v>246</v>
      </c>
      <c t="s" s="4" r="B5">
        <v>247</v>
      </c>
    </row>
    <row spans="1:2" r="6">
      <c t="s" s="4" r="A6">
        <v>248</v>
      </c>
      <c t="s" s="4" r="B6">
        <v>249</v>
      </c>
    </row>
    <row spans="1:2" r="7">
      <c t="s" s="4" r="A7">
        <v>250</v>
      </c>
      <c t="s" s="4" r="B7">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2</v>
      </c>
      <c t="s" s="2" r="B1">
        <v>1</v>
      </c>
    </row>
    <row spans="1:2" r="2">
      <c t="s" s="2" r="B2">
        <v>2</v>
      </c>
    </row>
    <row spans="1:2" r="3">
      <c t="s" s="3" r="A3">
        <v>176</v>
      </c>
    </row>
    <row spans="1:2" r="4">
      <c t="s" s="4" r="A4">
        <v>253</v>
      </c>
      <c t="s" s="4"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24"/>
  </cols>
  <sheetData>
    <row spans="1:3" r="1">
      <c t="s" s="1" r="A1">
        <v>255</v>
      </c>
      <c t="s" s="2" r="B1">
        <v>256</v>
      </c>
      <c t="s" s="2" r="C1">
        <v>257</v>
      </c>
    </row>
    <row spans="1:3" r="2">
      <c t="s" s="3" r="A2">
        <v>149</v>
      </c>
    </row>
    <row spans="1:3" r="3">
      <c t="s" s="4" r="A3">
        <v>258</v>
      </c>
      <c t="n" s="6" r="C3">
        <v>3</v>
      </c>
    </row>
    <row spans="1:3" r="4">
      <c t="s" s="4" r="A4">
        <v>259</v>
      </c>
      <c t="n" s="11" r="B4">
        <v>0.08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0</v>
      </c>
      <c t="s" s="2" r="B1">
        <v>1</v>
      </c>
    </row>
    <row spans="1:3" r="2">
      <c t="s" s="2" r="B2">
        <v>2</v>
      </c>
      <c t="s" s="2" r="C2">
        <v>32</v>
      </c>
    </row>
    <row spans="1:3" r="3">
      <c t="s" s="3" r="A3">
        <v>261</v>
      </c>
    </row>
    <row spans="1:3" r="4">
      <c t="s" s="4" r="A4">
        <v>262</v>
      </c>
      <c t="n" s="8" r="B4">
        <v>0</v>
      </c>
      <c t="n" s="8" r="C4">
        <v>-586</v>
      </c>
    </row>
    <row spans="1:3" r="5">
      <c t="s" s="4" r="A5">
        <v>263</v>
      </c>
    </row>
    <row spans="1:3" r="6">
      <c t="s" s="3" r="A6">
        <v>261</v>
      </c>
    </row>
    <row spans="1:3" r="7">
      <c t="s" s="4" r="A7">
        <v>264</v>
      </c>
      <c t="n" s="8" r="B7">
        <v>0</v>
      </c>
      <c t="n" s="6" r="C7">
        <v>-2011</v>
      </c>
    </row>
    <row spans="1:3" r="8">
      <c t="s" s="4" r="A8">
        <v>265</v>
      </c>
      <c t="n" s="6" r="C8">
        <v>0</v>
      </c>
    </row>
    <row spans="1:3" r="9">
      <c t="s" s="4" r="A9">
        <v>266</v>
      </c>
      <c t="n" s="6" r="C9">
        <v>981</v>
      </c>
    </row>
    <row spans="1:3" r="10">
      <c t="s" s="4" r="A10">
        <v>262</v>
      </c>
      <c t="n" s="6" r="C10">
        <v>-586</v>
      </c>
    </row>
    <row spans="1:3" r="11">
      <c t="s" s="4" r="A11">
        <v>267</v>
      </c>
      <c t="n" s="6" r="C11">
        <v>1616</v>
      </c>
    </row>
    <row spans="1:3" r="12">
      <c t="s" s="4" r="A12">
        <v>268</v>
      </c>
      <c t="n" s="8" r="C12">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32</v>
      </c>
    </row>
    <row spans="1:3" r="2">
      <c t="s" s="3" r="A2">
        <v>152</v>
      </c>
    </row>
    <row spans="1:3" r="3">
      <c t="s" s="4" r="A3">
        <v>270</v>
      </c>
      <c t="n" s="8" r="B3">
        <v>73</v>
      </c>
      <c t="n" s="8" r="C3">
        <v>70</v>
      </c>
    </row>
    <row spans="1:3" r="4">
      <c t="s" s="4" r="A4">
        <v>271</v>
      </c>
      <c t="n" s="6" r="B4">
        <v>715</v>
      </c>
      <c t="n" s="6" r="C4">
        <v>685</v>
      </c>
    </row>
    <row spans="1:3" r="5">
      <c t="s" s="4" r="A5">
        <v>272</v>
      </c>
      <c t="n" s="6" r="B5">
        <v>782</v>
      </c>
      <c t="n" s="6" r="C5">
        <v>493</v>
      </c>
    </row>
    <row spans="1:3" r="6">
      <c t="s" s="4" r="A6">
        <v>273</v>
      </c>
      <c t="n" s="6" r="B6">
        <v>2</v>
      </c>
      <c t="n" s="6" r="C6">
        <v>2</v>
      </c>
    </row>
    <row spans="1:3" r="7">
      <c t="s" s="4" r="A7">
        <v>274</v>
      </c>
      <c t="n" s="6" r="B7">
        <v>1572</v>
      </c>
      <c t="n" s="6" r="C7">
        <v>1250</v>
      </c>
    </row>
    <row spans="1:3" r="8">
      <c t="s" s="4" r="A8">
        <v>275</v>
      </c>
      <c t="n" s="6" r="B8">
        <v>-954</v>
      </c>
      <c t="n" s="6" r="C8">
        <v>-798</v>
      </c>
    </row>
    <row spans="1:3" r="9">
      <c t="s" s="4" r="A9">
        <v>39</v>
      </c>
      <c t="n" s="8" r="B9">
        <v>618</v>
      </c>
      <c t="n" s="8" r="C9">
        <v>45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276</v>
      </c>
      <c t="s" s="2" r="B1">
        <v>277</v>
      </c>
    </row>
    <row spans="1:2" r="2">
      <c t="s" s="3" r="A2">
        <v>152</v>
      </c>
    </row>
    <row spans="1:2" r="3">
      <c t="n" s="6" r="A3">
        <v>2017</v>
      </c>
      <c t="n" s="8" r="B3">
        <v>24</v>
      </c>
    </row>
    <row spans="1:2" r="4">
      <c t="n" s="6" r="A4">
        <v>2018</v>
      </c>
      <c t="n" s="6" r="B4">
        <v>25</v>
      </c>
    </row>
    <row spans="1:2" r="5">
      <c t="n" s="6" r="A5">
        <v>2019</v>
      </c>
      <c t="n" s="6" r="B5">
        <v>27</v>
      </c>
    </row>
    <row spans="1:2" r="6">
      <c t="n" s="6" r="A6">
        <v>2020</v>
      </c>
      <c t="n" s="6" r="B6">
        <v>16</v>
      </c>
    </row>
    <row spans="1:2" r="7">
      <c t="s" s="4" r="A7">
        <v>278</v>
      </c>
      <c t="n" s="6" r="B7">
        <v>92</v>
      </c>
    </row>
    <row spans="1:2" r="8">
      <c t="s" s="4" r="A8">
        <v>279</v>
      </c>
      <c t="n" s="6" r="B8">
        <v>-9</v>
      </c>
    </row>
    <row spans="1:2" r="9">
      <c t="s" s="4" r="A9">
        <v>280</v>
      </c>
      <c t="n" s="6" r="B9">
        <v>83</v>
      </c>
    </row>
    <row spans="1:2" r="10">
      <c t="s" s="4" r="A10">
        <v>281</v>
      </c>
      <c t="n" s="6" r="B10">
        <v>-24</v>
      </c>
    </row>
    <row spans="1:2" r="11">
      <c t="s" s="4" r="A11">
        <v>282</v>
      </c>
      <c t="n" s="8" r="B11">
        <v>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6</v>
      </c>
      <c t="s" s="2" r="B1">
        <v>2</v>
      </c>
      <c t="s" s="2" r="C1">
        <v>32</v>
      </c>
    </row>
    <row spans="1:3" r="2">
      <c t="s" s="3" r="A2">
        <v>57</v>
      </c>
    </row>
    <row spans="1:3" r="3">
      <c t="s" s="4" r="A3">
        <v>58</v>
      </c>
      <c t="n" s="9" r="B3">
        <v>0.001</v>
      </c>
      <c t="n" s="9" r="C3">
        <v>0.001</v>
      </c>
    </row>
    <row spans="1:3" r="4">
      <c t="s" s="4" r="A4">
        <v>59</v>
      </c>
      <c t="n" s="6" r="B4">
        <v>200000000</v>
      </c>
      <c t="n" s="6" r="C4">
        <v>125000000</v>
      </c>
    </row>
    <row spans="1:3" r="5">
      <c t="s" s="4" r="A5">
        <v>60</v>
      </c>
      <c t="n" s="6" r="B5">
        <v>8974531</v>
      </c>
      <c t="n" s="6" r="C5">
        <v>8962301</v>
      </c>
    </row>
    <row spans="1:3" r="6">
      <c t="s" s="4" r="A6">
        <v>61</v>
      </c>
      <c t="n" s="6" r="B6">
        <v>8704846</v>
      </c>
      <c t="n" s="6" r="C6">
        <v>8692616</v>
      </c>
    </row>
    <row spans="1:3" r="7">
      <c t="s" s="4" r="A7">
        <v>62</v>
      </c>
      <c t="n" s="6" r="B7">
        <v>269685</v>
      </c>
      <c t="n" s="6" r="C7">
        <v>2696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3</v>
      </c>
      <c t="s" s="2" r="B1">
        <v>1</v>
      </c>
    </row>
    <row spans="1:3" r="2">
      <c t="s" s="2" r="B2">
        <v>2</v>
      </c>
      <c t="s" s="2" r="C2">
        <v>32</v>
      </c>
    </row>
    <row spans="1:3" r="3">
      <c t="s" s="3" r="A3">
        <v>284</v>
      </c>
    </row>
    <row spans="1:3" r="4">
      <c t="s" s="4" r="A4">
        <v>285</v>
      </c>
      <c t="n" s="8" r="B4">
        <v>-10445537</v>
      </c>
      <c t="n" s="8" r="C4">
        <v>-13139820</v>
      </c>
    </row>
    <row spans="1:3" r="5">
      <c t="s" s="4" r="A5">
        <v>286</v>
      </c>
      <c t="n" s="6" r="B5">
        <v>8695199</v>
      </c>
      <c t="n" s="6" r="C5">
        <v>5985346</v>
      </c>
    </row>
    <row spans="1:3" r="6">
      <c t="s" s="4" r="A6">
        <v>287</v>
      </c>
      <c t="n" s="10" r="B6">
        <v>-1.2</v>
      </c>
      <c t="n" s="10" r="C6">
        <v>-2.2</v>
      </c>
    </row>
    <row spans="1:3" r="7">
      <c t="s" s="3" r="A7">
        <v>288</v>
      </c>
    </row>
    <row spans="1:3" r="8">
      <c t="s" s="4" r="A8">
        <v>289</v>
      </c>
      <c t="n" s="8" r="B8">
        <v>0</v>
      </c>
      <c t="n" s="8" r="C8">
        <v>980519</v>
      </c>
    </row>
    <row spans="1:3" r="9">
      <c t="s" s="4" r="A9">
        <v>290</v>
      </c>
      <c t="n" s="8" r="B9">
        <v>-10445537</v>
      </c>
      <c t="n" s="8" r="C9">
        <v>-14120339</v>
      </c>
    </row>
    <row spans="1:3" r="10">
      <c t="s" s="4" r="A10">
        <v>291</v>
      </c>
      <c t="n" s="6" r="B10">
        <v>8695199</v>
      </c>
      <c t="n" s="6" r="C10">
        <v>5985346</v>
      </c>
    </row>
    <row spans="1:3" r="11">
      <c t="s" s="4" r="A11">
        <v>292</v>
      </c>
      <c t="n" s="6" r="B11">
        <v>0</v>
      </c>
      <c t="n" s="6" r="C11">
        <v>439065</v>
      </c>
    </row>
    <row spans="1:3" r="12">
      <c t="s" s="4" r="A12">
        <v>293</v>
      </c>
      <c t="n" s="6" r="B12">
        <v>8695199</v>
      </c>
      <c t="n" s="6" r="C12">
        <v>6424411</v>
      </c>
    </row>
    <row spans="1:3" r="13">
      <c t="s" s="4" r="A13">
        <v>294</v>
      </c>
      <c t="n" s="10" r="B13">
        <v>-1.2</v>
      </c>
      <c t="n" s="10" r="C13">
        <v>-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5</v>
      </c>
      <c t="s" s="2" r="B1">
        <v>1</v>
      </c>
    </row>
    <row spans="1:3" r="2">
      <c t="s" s="2" r="B2">
        <v>2</v>
      </c>
      <c t="s" s="2" r="C2">
        <v>32</v>
      </c>
    </row>
    <row spans="1:3" r="3">
      <c t="s" s="3" r="A3">
        <v>296</v>
      </c>
    </row>
    <row spans="1:3" r="4">
      <c t="s" s="4" r="A4">
        <v>297</v>
      </c>
      <c t="n" s="6" r="B4">
        <v>4322597</v>
      </c>
      <c t="n" s="6" r="C4">
        <v>4113842</v>
      </c>
    </row>
    <row spans="1:3" r="5">
      <c t="s" s="4" r="A5">
        <v>298</v>
      </c>
    </row>
    <row spans="1:3" r="6">
      <c t="s" s="3" r="A6">
        <v>296</v>
      </c>
    </row>
    <row spans="1:3" r="7">
      <c t="s" s="4" r="A7">
        <v>297</v>
      </c>
      <c t="n" s="6" r="B7">
        <v>2109840</v>
      </c>
      <c t="n" s="6" r="C7">
        <v>2109840</v>
      </c>
    </row>
    <row spans="1:3" r="8">
      <c t="s" s="4" r="A8">
        <v>299</v>
      </c>
    </row>
    <row spans="1:3" r="9">
      <c t="s" s="3" r="A9">
        <v>296</v>
      </c>
    </row>
    <row spans="1:3" r="10">
      <c t="s" s="4" r="A10">
        <v>297</v>
      </c>
      <c t="n" s="6" r="B10">
        <v>2212757</v>
      </c>
      <c t="n" s="6" r="C10">
        <v>20040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 customWidth="1" max="6" min="6" width="14"/>
  </cols>
  <sheetData>
    <row spans="1:6" r="1">
      <c t="s" s="1" r="A1">
        <v>300</v>
      </c>
      <c t="s" s="2" r="B1">
        <v>1</v>
      </c>
    </row>
    <row spans="1:6" r="2">
      <c t="s" s="2" r="B2">
        <v>2</v>
      </c>
      <c t="s" s="2" r="C2">
        <v>32</v>
      </c>
      <c t="s" s="2" r="D2">
        <v>301</v>
      </c>
      <c t="s" s="2" r="E2">
        <v>302</v>
      </c>
      <c t="s" s="2" r="F2">
        <v>303</v>
      </c>
    </row>
    <row spans="1:6" r="3">
      <c t="s" s="3" r="A3">
        <v>304</v>
      </c>
    </row>
    <row spans="1:6" r="4">
      <c t="s" s="4" r="A4">
        <v>305</v>
      </c>
      <c t="n" s="8" r="D4">
        <v>1600000</v>
      </c>
    </row>
    <row spans="1:6" r="5">
      <c t="s" s="4" r="A5">
        <v>306</v>
      </c>
      <c t="n" s="8" r="B5">
        <v>32000</v>
      </c>
      <c t="n" s="8" r="C5">
        <v>2000</v>
      </c>
    </row>
    <row spans="1:6" r="6">
      <c t="s" s="4" r="A6">
        <v>307</v>
      </c>
      <c t="n" s="6" r="B6">
        <v>617000</v>
      </c>
      <c t="n" s="6" r="C6">
        <v>636000</v>
      </c>
    </row>
    <row spans="1:6" r="7">
      <c t="s" s="4" r="A7">
        <v>38</v>
      </c>
      <c t="n" s="6" r="B7">
        <v>150000</v>
      </c>
      <c t="n" s="6" r="C7">
        <v>163000</v>
      </c>
    </row>
    <row spans="1:6" r="8">
      <c t="s" s="4" r="A8">
        <v>308</v>
      </c>
      <c t="n" s="6" r="B8">
        <v>156000</v>
      </c>
      <c t="n" s="6" r="C8">
        <v>214000</v>
      </c>
    </row>
    <row spans="1:6" r="9">
      <c t="s" s="4" r="A9">
        <v>309</v>
      </c>
      <c t="n" s="6" r="B9">
        <v>124000</v>
      </c>
      <c t="n" s="6" r="C9">
        <v>124000</v>
      </c>
    </row>
    <row spans="1:6" r="10">
      <c t="s" s="4" r="A10">
        <v>310</v>
      </c>
      <c t="n" s="8" r="B10">
        <v>24818</v>
      </c>
      <c t="n" s="6" r="C10">
        <v>12405</v>
      </c>
    </row>
    <row spans="1:6" r="11">
      <c t="s" s="4" r="A11">
        <v>311</v>
      </c>
      <c t="n" s="8" r="E11">
        <v>149000</v>
      </c>
    </row>
    <row spans="1:6" r="12">
      <c t="s" s="4" r="A12">
        <v>312</v>
      </c>
      <c t="n" s="8" r="E12">
        <v>3000</v>
      </c>
    </row>
    <row spans="1:6" r="13">
      <c t="s" s="4" r="A13">
        <v>313</v>
      </c>
      <c t="s" s="4" r="B13">
        <v>314</v>
      </c>
    </row>
    <row spans="1:6" r="14">
      <c t="s" s="4" r="A14">
        <v>45</v>
      </c>
      <c t="n" s="8" r="B14">
        <v>67000</v>
      </c>
      <c t="n" s="6" r="C14">
        <v>258000</v>
      </c>
    </row>
    <row spans="1:6" r="15">
      <c t="s" s="4" r="A15">
        <v>315</v>
      </c>
      <c t="n" s="8" r="B15">
        <v>165000</v>
      </c>
      <c t="n" s="8" r="C15">
        <v>100000</v>
      </c>
      <c t="n" s="8" r="F15">
        <v>0</v>
      </c>
    </row>
    <row spans="1:6" r="16">
      <c t="s" s="4" r="A16">
        <v>316</v>
      </c>
    </row>
    <row spans="1:6" r="17">
      <c t="s" s="3" r="A17">
        <v>304</v>
      </c>
    </row>
    <row spans="1:6" r="18">
      <c t="s" s="4" r="A18">
        <v>317</v>
      </c>
      <c t="s" s="4" r="B18">
        <v>318</v>
      </c>
    </row>
    <row spans="1:6" r="19">
      <c t="s" s="4" r="A19">
        <v>319</v>
      </c>
    </row>
    <row spans="1:6" r="20">
      <c t="s" s="3" r="A20">
        <v>304</v>
      </c>
    </row>
    <row spans="1:6" r="21">
      <c t="s" s="4" r="A21">
        <v>317</v>
      </c>
      <c t="s" s="4" r="B21">
        <v>3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321</v>
      </c>
      <c t="s" s="2" r="B1">
        <v>1</v>
      </c>
    </row>
    <row spans="1:3" r="2">
      <c t="s" s="2" r="B2">
        <v>2</v>
      </c>
      <c t="s" s="2" r="C2">
        <v>32</v>
      </c>
    </row>
    <row spans="1:3" r="3">
      <c t="s" s="3" r="A3">
        <v>155</v>
      </c>
    </row>
    <row spans="1:3" r="4">
      <c t="s" s="4" r="A4">
        <v>322</v>
      </c>
      <c t="n" s="8" r="B4">
        <v>40</v>
      </c>
      <c t="n" s="8" r="C4">
        <v>7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323</v>
      </c>
      <c t="s" s="2" r="B1">
        <v>1</v>
      </c>
    </row>
    <row spans="1:3" r="2">
      <c t="s" s="2" r="B2">
        <v>2</v>
      </c>
      <c t="s" s="2" r="C2">
        <v>32</v>
      </c>
    </row>
    <row spans="1:3" r="3">
      <c t="s" s="4" r="A3">
        <v>324</v>
      </c>
    </row>
    <row spans="1:3" r="4">
      <c t="s" s="3" r="A4">
        <v>325</v>
      </c>
    </row>
    <row spans="1:3" r="5">
      <c t="s" s="4" r="A5">
        <v>326</v>
      </c>
      <c t="n" s="8" r="B5">
        <v>2000000</v>
      </c>
      <c t="n" s="8" r="C5">
        <v>900000</v>
      </c>
    </row>
    <row spans="1:3" r="6">
      <c t="s" s="4" r="A6">
        <v>327</v>
      </c>
      <c t="n" s="8" r="B6">
        <v>401654</v>
      </c>
      <c t="n" s="8" r="C6">
        <v>153446</v>
      </c>
    </row>
    <row spans="1:3" r="7">
      <c t="s" s="4" r="A7">
        <v>328</v>
      </c>
    </row>
    <row spans="1:3" r="8">
      <c t="s" s="3" r="A8">
        <v>325</v>
      </c>
    </row>
    <row spans="1:3" r="9">
      <c t="s" s="4" r="A9">
        <v>329</v>
      </c>
      <c t="s" s="4" r="B9">
        <v>330</v>
      </c>
      <c t="s" s="4" r="C9">
        <v>331</v>
      </c>
    </row>
    <row spans="1:3" r="10">
      <c t="s" s="4" r="A10">
        <v>332</v>
      </c>
    </row>
    <row spans="1:3" r="11">
      <c t="s" s="3" r="A11">
        <v>325</v>
      </c>
    </row>
    <row spans="1:3" r="12">
      <c t="s" s="4" r="A12">
        <v>329</v>
      </c>
      <c t="s" s="4" r="B12">
        <v>333</v>
      </c>
      <c t="s" s="4" r="C12">
        <v>334</v>
      </c>
    </row>
    <row spans="1:3" r="13">
      <c t="s" s="4" r="A13">
        <v>335</v>
      </c>
    </row>
    <row spans="1:3" r="14">
      <c t="s" s="3" r="A14">
        <v>325</v>
      </c>
    </row>
    <row spans="1:3" r="15">
      <c t="s" s="4" r="A15">
        <v>326</v>
      </c>
      <c t="n" s="8" r="C15">
        <v>900000</v>
      </c>
    </row>
    <row spans="1:3" r="16">
      <c t="s" s="4" r="A16">
        <v>327</v>
      </c>
      <c t="n" s="8" r="B16">
        <v>161150</v>
      </c>
      <c t="n" s="8" r="C16">
        <v>119540</v>
      </c>
    </row>
    <row spans="1:3" r="17">
      <c t="s" s="4" r="A17">
        <v>336</v>
      </c>
    </row>
    <row spans="1:3" r="18">
      <c t="s" s="3" r="A18">
        <v>325</v>
      </c>
    </row>
    <row spans="1:3" r="19">
      <c t="s" s="4" r="A19">
        <v>329</v>
      </c>
      <c t="s" s="4" r="C19">
        <v>337</v>
      </c>
    </row>
    <row spans="1:3" r="20">
      <c t="s" s="4" r="A20">
        <v>338</v>
      </c>
    </row>
    <row spans="1:3" r="21">
      <c t="s" s="3" r="A21">
        <v>325</v>
      </c>
    </row>
    <row spans="1:3" r="22">
      <c t="s" s="4" r="A22">
        <v>329</v>
      </c>
      <c t="s" s="4" r="B22">
        <v>339</v>
      </c>
      <c t="s" s="4" r="C22">
        <v>340</v>
      </c>
    </row>
    <row spans="1:3" r="23">
      <c t="s" s="4" r="A23">
        <v>341</v>
      </c>
    </row>
    <row spans="1:3" r="24">
      <c t="s" s="3" r="A24">
        <v>325</v>
      </c>
    </row>
    <row spans="1:3" r="25">
      <c t="s" s="4" r="A25">
        <v>326</v>
      </c>
      <c t="n" s="8" r="C25">
        <v>800000</v>
      </c>
    </row>
    <row spans="1:3" r="26">
      <c t="s" s="4" r="A26">
        <v>342</v>
      </c>
    </row>
    <row spans="1:3" r="27">
      <c t="s" s="3" r="A27">
        <v>325</v>
      </c>
    </row>
    <row spans="1:3" r="28">
      <c t="s" s="4" r="A28">
        <v>329</v>
      </c>
      <c t="s" s="4" r="C28">
        <v>3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44</v>
      </c>
      <c t="s" s="2" r="B1">
        <v>277</v>
      </c>
    </row>
    <row spans="1:2" r="2">
      <c t="s" s="3" r="A2">
        <v>161</v>
      </c>
    </row>
    <row spans="1:2" r="3">
      <c t="n" s="6" r="A3">
        <v>2017</v>
      </c>
      <c t="n" s="8" r="B3">
        <v>248904</v>
      </c>
    </row>
    <row spans="1:2" r="4">
      <c t="n" s="6" r="A4">
        <v>2018</v>
      </c>
      <c t="n" s="6" r="B4">
        <v>71007</v>
      </c>
    </row>
    <row spans="1:2" r="5">
      <c t="s" s="4" r="A5">
        <v>87</v>
      </c>
      <c t="n" s="8" r="B5">
        <v>3199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345</v>
      </c>
      <c t="s" s="2" r="B1">
        <v>1</v>
      </c>
    </row>
    <row spans="1:3" r="2">
      <c t="s" s="2" r="B2">
        <v>2</v>
      </c>
      <c t="s" s="2" r="C2">
        <v>32</v>
      </c>
    </row>
    <row spans="1:3" r="3">
      <c t="s" s="3" r="A3">
        <v>346</v>
      </c>
    </row>
    <row spans="1:3" r="4">
      <c t="s" s="4" r="A4">
        <v>347</v>
      </c>
      <c t="n" s="8" r="B4">
        <v>304000</v>
      </c>
      <c t="n" s="8" r="C4">
        <v>222000</v>
      </c>
    </row>
    <row spans="1:3" r="5">
      <c t="s" s="4" r="A5">
        <v>348</v>
      </c>
    </row>
    <row spans="1:3" r="6">
      <c t="s" s="3" r="A6">
        <v>346</v>
      </c>
    </row>
    <row spans="1:3" r="7">
      <c t="s" s="4" r="A7">
        <v>349</v>
      </c>
      <c t="s" s="4" r="B7">
        <v>350</v>
      </c>
    </row>
    <row spans="1:3" r="8">
      <c t="s" s="4" r="A8">
        <v>347</v>
      </c>
      <c t="n" s="8" r="B8">
        <v>85000</v>
      </c>
      <c t="n" s="6" r="C8">
        <v>85000</v>
      </c>
    </row>
    <row spans="1:3" r="9">
      <c t="s" s="4" r="A9">
        <v>351</v>
      </c>
    </row>
    <row spans="1:3" r="10">
      <c t="s" s="3" r="A10">
        <v>346</v>
      </c>
    </row>
    <row spans="1:3" r="11">
      <c t="s" s="4" r="A11">
        <v>349</v>
      </c>
      <c t="s" s="4" r="B11">
        <v>352</v>
      </c>
    </row>
    <row spans="1:3" r="12">
      <c t="s" s="4" r="A12">
        <v>347</v>
      </c>
      <c t="n" s="8" r="B12">
        <v>83000</v>
      </c>
      <c t="n" s="6" r="C12">
        <v>86000</v>
      </c>
    </row>
    <row spans="1:3" r="13">
      <c t="s" s="4" r="A13">
        <v>353</v>
      </c>
    </row>
    <row spans="1:3" r="14">
      <c t="s" s="3" r="A14">
        <v>346</v>
      </c>
    </row>
    <row spans="1:3" r="15">
      <c t="s" s="4" r="A15">
        <v>349</v>
      </c>
      <c t="s" s="4" r="B15">
        <v>354</v>
      </c>
    </row>
    <row spans="1:3" r="16">
      <c t="s" s="4" r="A16">
        <v>355</v>
      </c>
      <c t="s" s="4" r="B16">
        <v>356</v>
      </c>
    </row>
    <row spans="1:3" r="17">
      <c t="s" s="4" r="A17">
        <v>347</v>
      </c>
      <c t="n" s="8" r="B17">
        <v>136000</v>
      </c>
      <c t="n" s="8" r="C17">
        <v>4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7</v>
      </c>
      <c t="s" s="2" r="B1">
        <v>1</v>
      </c>
    </row>
    <row spans="1:3" r="2">
      <c t="s" s="2" r="B2">
        <v>2</v>
      </c>
      <c t="s" s="2" r="C2">
        <v>32</v>
      </c>
    </row>
    <row spans="1:3" r="3">
      <c t="s" s="3" r="A3">
        <v>358</v>
      </c>
    </row>
    <row spans="1:3" r="4">
      <c t="s" s="4" r="A4">
        <v>359</v>
      </c>
      <c t="n" s="8" r="B4">
        <v>2599</v>
      </c>
      <c t="n" s="8" r="C4">
        <v>3162</v>
      </c>
    </row>
    <row spans="1:3" r="5">
      <c t="s" s="4" r="A5">
        <v>360</v>
      </c>
    </row>
    <row spans="1:3" r="6">
      <c t="s" s="3" r="A6">
        <v>358</v>
      </c>
    </row>
    <row spans="1:3" r="7">
      <c t="s" s="4" r="A7">
        <v>359</v>
      </c>
      <c t="n" s="6" r="B7">
        <v>2035</v>
      </c>
      <c t="n" s="6" r="C7">
        <v>2204</v>
      </c>
    </row>
    <row spans="1:3" r="8">
      <c t="s" s="4" r="A8">
        <v>361</v>
      </c>
    </row>
    <row spans="1:3" r="9">
      <c t="s" s="3" r="A9">
        <v>358</v>
      </c>
    </row>
    <row spans="1:3" r="10">
      <c t="s" s="4" r="A10">
        <v>359</v>
      </c>
      <c t="n" s="6" r="B10">
        <v>198</v>
      </c>
      <c t="n" s="6" r="C10">
        <v>561</v>
      </c>
    </row>
    <row spans="1:3" r="11">
      <c t="s" s="4" r="A11">
        <v>362</v>
      </c>
    </row>
    <row spans="1:3" r="12">
      <c t="s" s="3" r="A12">
        <v>358</v>
      </c>
    </row>
    <row spans="1:3" r="13">
      <c t="s" s="4" r="A13">
        <v>359</v>
      </c>
      <c t="n" s="6" r="B13">
        <v>308</v>
      </c>
      <c t="n" s="6" r="C13">
        <v>352</v>
      </c>
    </row>
    <row spans="1:3" r="14">
      <c t="s" s="4" r="A14">
        <v>363</v>
      </c>
    </row>
    <row spans="1:3" r="15">
      <c t="s" s="3" r="A15">
        <v>358</v>
      </c>
    </row>
    <row spans="1:3" r="16">
      <c t="s" s="4" r="A16">
        <v>359</v>
      </c>
      <c t="n" s="6" r="B16">
        <v>31</v>
      </c>
      <c t="n" s="6" r="C16">
        <v>23</v>
      </c>
    </row>
    <row spans="1:3" r="17">
      <c t="s" s="4" r="A17">
        <v>364</v>
      </c>
    </row>
    <row spans="1:3" r="18">
      <c t="s" s="3" r="A18">
        <v>358</v>
      </c>
    </row>
    <row spans="1:3" r="19">
      <c t="s" s="4" r="A19">
        <v>359</v>
      </c>
      <c t="n" s="8" r="B19">
        <v>27</v>
      </c>
      <c t="n" s="8" r="C19">
        <v>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7"/>
    <col customWidth="1" max="3" min="3" width="17"/>
  </cols>
  <sheetData>
    <row spans="1:3" r="1">
      <c t="s" s="1" r="A1">
        <v>365</v>
      </c>
      <c t="s" s="2" r="B1">
        <v>1</v>
      </c>
    </row>
    <row spans="1:3" r="2">
      <c t="s" s="2" r="B2">
        <v>2</v>
      </c>
      <c t="s" s="2" r="C2">
        <v>32</v>
      </c>
    </row>
    <row spans="1:3" r="3">
      <c t="s" s="3" r="A3">
        <v>366</v>
      </c>
    </row>
    <row spans="1:3" r="4">
      <c t="s" s="4" r="A4">
        <v>367</v>
      </c>
      <c t="s" s="4" r="B4">
        <v>368</v>
      </c>
      <c t="s" s="4" r="C4">
        <v>369</v>
      </c>
    </row>
    <row spans="1:3" r="5">
      <c t="s" s="4" r="A5">
        <v>370</v>
      </c>
      <c t="s" s="4" r="B5">
        <v>371</v>
      </c>
      <c t="s" s="4" r="C5">
        <v>372</v>
      </c>
    </row>
    <row spans="1:3" r="6">
      <c t="s" s="4" r="A6">
        <v>373</v>
      </c>
      <c t="s" s="4" r="B6">
        <v>374</v>
      </c>
      <c t="s" s="4" r="C6">
        <v>375</v>
      </c>
    </row>
    <row spans="1:3" r="7">
      <c t="s" s="4" r="A7">
        <v>376</v>
      </c>
      <c t="s" s="4" r="B7">
        <v>377</v>
      </c>
      <c t="s" s="4" r="C7">
        <v>378</v>
      </c>
    </row>
    <row spans="1:3" r="8">
      <c t="s" s="4" r="A8">
        <v>379</v>
      </c>
      <c t="s" s="4" r="B8">
        <v>380</v>
      </c>
      <c t="s" s="4" r="C8">
        <v>380</v>
      </c>
    </row>
    <row spans="1:3" r="9">
      <c t="s" s="4" r="A9">
        <v>316</v>
      </c>
    </row>
    <row spans="1:3" r="10">
      <c t="s" s="3" r="A10">
        <v>366</v>
      </c>
    </row>
    <row spans="1:3" r="11">
      <c t="s" s="4" r="A11">
        <v>381</v>
      </c>
      <c t="s" s="4" r="B11">
        <v>382</v>
      </c>
      <c t="s" s="4" r="C11">
        <v>382</v>
      </c>
    </row>
    <row spans="1:3" r="12">
      <c t="s" s="4" r="A12">
        <v>319</v>
      </c>
    </row>
    <row spans="1:3" r="13">
      <c t="s" s="3" r="A13">
        <v>366</v>
      </c>
    </row>
    <row spans="1:3" r="14">
      <c t="s" s="4" r="A14">
        <v>381</v>
      </c>
      <c t="s" s="4" r="B14">
        <v>383</v>
      </c>
      <c t="s" s="4" r="C14">
        <v>3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384</v>
      </c>
      <c t="s" s="2" r="B1">
        <v>1</v>
      </c>
    </row>
    <row spans="1:3" r="2">
      <c t="s" s="2" r="B2">
        <v>2</v>
      </c>
      <c t="s" s="2" r="C2">
        <v>32</v>
      </c>
    </row>
    <row spans="1:3" r="3">
      <c t="s" s="3" r="A3">
        <v>385</v>
      </c>
    </row>
    <row spans="1:3" r="4">
      <c t="s" s="4" r="A4">
        <v>386</v>
      </c>
      <c t="n" s="6" r="B4">
        <v>2004002</v>
      </c>
      <c t="n" s="6" r="C4">
        <v>1945920</v>
      </c>
    </row>
    <row spans="1:3" r="5">
      <c t="s" s="4" r="A5">
        <v>387</v>
      </c>
      <c t="n" s="6" r="B5">
        <v>343749</v>
      </c>
      <c t="n" s="6" r="C5">
        <v>1763381</v>
      </c>
    </row>
    <row spans="1:3" r="6">
      <c t="s" s="4" r="A6">
        <v>388</v>
      </c>
      <c t="n" s="6" r="B6">
        <v>0</v>
      </c>
      <c t="n" s="6" r="C6">
        <v>-313</v>
      </c>
    </row>
    <row spans="1:3" r="7">
      <c t="s" s="4" r="A7">
        <v>389</v>
      </c>
      <c t="n" s="6" r="B7">
        <v>0</v>
      </c>
      <c t="n" s="6" r="C7">
        <v>-1656073</v>
      </c>
    </row>
    <row spans="1:3" r="8">
      <c t="s" s="4" r="A8">
        <v>390</v>
      </c>
      <c t="n" s="6" r="B8">
        <v>-42515</v>
      </c>
      <c t="n" s="6" r="C8">
        <v>-12604</v>
      </c>
    </row>
    <row spans="1:3" r="9">
      <c t="s" s="4" r="A9">
        <v>391</v>
      </c>
      <c t="n" s="6" r="B9">
        <v>-92479</v>
      </c>
      <c t="n" s="6" r="C9">
        <v>-36309</v>
      </c>
    </row>
    <row spans="1:3" r="10">
      <c t="s" s="4" r="A10">
        <v>392</v>
      </c>
      <c t="n" s="6" r="B10">
        <v>2212757</v>
      </c>
      <c t="n" s="6" r="C10">
        <v>2004002</v>
      </c>
    </row>
    <row spans="1:3" r="11">
      <c t="s" s="4" r="A11">
        <v>393</v>
      </c>
      <c t="n" s="6" r="B11">
        <v>2212757</v>
      </c>
      <c t="n" s="6" r="C11">
        <v>2004002</v>
      </c>
    </row>
    <row spans="1:3" r="12">
      <c t="s" s="4" r="A12">
        <v>394</v>
      </c>
      <c t="n" s="6" r="B12">
        <v>1737306</v>
      </c>
      <c t="n" s="6" r="C12">
        <v>1425923</v>
      </c>
    </row>
    <row spans="1:3" r="13">
      <c t="s" s="3" r="A13">
        <v>395</v>
      </c>
    </row>
    <row spans="1:3" r="14">
      <c t="s" s="4" r="A14">
        <v>396</v>
      </c>
      <c t="n" s="10" r="B14">
        <v>5.74</v>
      </c>
      <c t="n" s="10" r="C14">
        <v>12.12</v>
      </c>
    </row>
    <row spans="1:3" r="15">
      <c t="s" s="4" r="A15">
        <v>397</v>
      </c>
      <c t="n" s="12" r="B15">
        <v>5.33</v>
      </c>
      <c t="n" s="12" r="C15">
        <v>7.92</v>
      </c>
    </row>
    <row spans="1:3" r="16">
      <c t="s" s="4" r="A16">
        <v>398</v>
      </c>
      <c t="n" s="6" r="B16">
        <v>0</v>
      </c>
      <c t="n" s="12" r="C16">
        <v>5.88</v>
      </c>
    </row>
    <row spans="1:3" r="17">
      <c t="s" s="4" r="A17">
        <v>399</v>
      </c>
      <c t="n" s="6" r="B17">
        <v>0</v>
      </c>
      <c t="n" s="12" r="C17">
        <v>12.48</v>
      </c>
    </row>
    <row spans="1:3" r="18">
      <c t="s" s="4" r="A18">
        <v>400</v>
      </c>
      <c t="n" s="12" r="B18">
        <v>6.9</v>
      </c>
      <c t="n" s="12" r="C18">
        <v>11.52</v>
      </c>
    </row>
    <row spans="1:3" r="19">
      <c t="s" s="4" r="A19">
        <v>401</v>
      </c>
      <c t="n" s="12" r="B19">
        <v>6.97</v>
      </c>
      <c t="n" s="12" r="C19">
        <v>11.88</v>
      </c>
    </row>
    <row spans="1:3" r="20">
      <c t="s" s="4" r="A20">
        <v>402</v>
      </c>
      <c t="n" s="12" r="B20">
        <v>5.58</v>
      </c>
      <c t="n" s="12" r="C20">
        <v>5.74</v>
      </c>
    </row>
    <row spans="1:3" r="21">
      <c t="s" s="4" r="A21">
        <v>403</v>
      </c>
      <c t="n" s="10" r="B21">
        <v>5.71</v>
      </c>
      <c t="n" s="10" r="C21">
        <v>5.88</v>
      </c>
    </row>
    <row spans="1:3" r="22">
      <c t="s" s="4" r="A22">
        <v>404</v>
      </c>
      <c t="s" s="4" r="B22">
        <v>405</v>
      </c>
      <c t="s" s="4" r="C22">
        <v>406</v>
      </c>
    </row>
    <row spans="1:3" r="23">
      <c t="s" s="4" r="A23">
        <v>407</v>
      </c>
      <c t="s" s="4" r="B23">
        <v>408</v>
      </c>
      <c t="s" s="4" r="C23">
        <v>405</v>
      </c>
    </row>
    <row spans="1:3" r="24">
      <c t="s" s="4" r="A24">
        <v>409</v>
      </c>
      <c t="s" s="4" r="B24">
        <v>408</v>
      </c>
      <c t="s" s="4" r="C24">
        <v>405</v>
      </c>
    </row>
    <row spans="1:3" r="25">
      <c t="s" s="4" r="A25">
        <v>410</v>
      </c>
      <c t="s" s="4" r="B25">
        <v>411</v>
      </c>
      <c t="s" s="4" r="C25">
        <v>412</v>
      </c>
    </row>
    <row spans="1:3" r="26">
      <c t="s" s="4" r="A26">
        <v>413</v>
      </c>
      <c t="n" s="8" r="B26">
        <v>4166</v>
      </c>
      <c t="n" s="8" r="C26">
        <v>985</v>
      </c>
    </row>
    <row spans="1:3" r="27">
      <c t="s" s="4" r="A27">
        <v>414</v>
      </c>
      <c t="n" s="6" r="B27">
        <v>10</v>
      </c>
      <c t="n" s="6" r="C27">
        <v>4166</v>
      </c>
    </row>
    <row spans="1:3" r="28">
      <c t="s" s="4" r="A28">
        <v>415</v>
      </c>
      <c t="n" s="6" r="B28">
        <v>10</v>
      </c>
      <c t="n" s="6" r="C28">
        <v>4166</v>
      </c>
    </row>
    <row spans="1:3" r="29">
      <c t="s" s="4" r="A29">
        <v>416</v>
      </c>
      <c t="n" s="8" r="B29">
        <v>9</v>
      </c>
      <c t="n" s="8" r="C29">
        <v>2879</v>
      </c>
    </row>
    <row spans="1:3" r="30">
      <c t="s" s="4" r="A30">
        <v>417</v>
      </c>
    </row>
    <row spans="1:3" r="31">
      <c t="s" s="3" r="A31">
        <v>385</v>
      </c>
    </row>
    <row spans="1:3" r="32">
      <c t="s" s="4" r="A32">
        <v>386</v>
      </c>
      <c t="n" s="6" r="B32">
        <v>57917</v>
      </c>
      <c t="n" s="6" r="C32">
        <v>63750</v>
      </c>
    </row>
    <row spans="1:3" r="33">
      <c t="s" s="4" r="A33">
        <v>387</v>
      </c>
      <c t="n" s="6" r="B33">
        <v>0</v>
      </c>
      <c t="n" s="6" r="C33">
        <v>6667</v>
      </c>
    </row>
    <row spans="1:3" r="34">
      <c t="s" s="4" r="A34">
        <v>388</v>
      </c>
      <c t="n" s="6" r="B34">
        <v>0</v>
      </c>
      <c t="n" s="6" r="C34">
        <v>0</v>
      </c>
    </row>
    <row spans="1:3" r="35">
      <c t="s" s="4" r="A35">
        <v>389</v>
      </c>
      <c t="n" s="6" r="B35">
        <v>0</v>
      </c>
      <c t="n" s="6" r="C35">
        <v>0</v>
      </c>
    </row>
    <row spans="1:3" r="36">
      <c t="s" s="4" r="A36">
        <v>390</v>
      </c>
      <c t="n" s="6" r="B36">
        <v>0</v>
      </c>
      <c t="n" s="6" r="C36">
        <v>0</v>
      </c>
    </row>
    <row spans="1:3" r="37">
      <c t="s" s="4" r="A37">
        <v>391</v>
      </c>
      <c t="n" s="6" r="B37">
        <v>-6667</v>
      </c>
      <c t="n" s="6" r="C37">
        <v>-12500</v>
      </c>
    </row>
    <row spans="1:3" r="38">
      <c t="s" s="4" r="A38">
        <v>392</v>
      </c>
      <c t="n" s="6" r="B38">
        <v>51250</v>
      </c>
      <c t="n" s="6" r="C38">
        <v>57917</v>
      </c>
    </row>
    <row spans="1:3" r="39">
      <c t="s" s="4" r="A39">
        <v>393</v>
      </c>
      <c t="n" s="6" r="B39">
        <v>51250</v>
      </c>
      <c t="n" s="6" r="C39">
        <v>57917</v>
      </c>
    </row>
    <row spans="1:3" r="40">
      <c t="s" s="4" r="A40">
        <v>394</v>
      </c>
      <c t="n" s="6" r="B40">
        <v>34271</v>
      </c>
      <c t="n" s="6" r="C40">
        <v>40625</v>
      </c>
    </row>
    <row spans="1:3" r="41">
      <c t="s" s="4" r="A41">
        <v>418</v>
      </c>
    </row>
    <row spans="1:3" r="42">
      <c t="s" s="3" r="A42">
        <v>385</v>
      </c>
    </row>
    <row spans="1:3" r="43">
      <c t="s" s="4" r="A43">
        <v>386</v>
      </c>
      <c t="n" s="6" r="B43">
        <v>1946085</v>
      </c>
      <c t="n" s="6" r="C43">
        <v>1882170</v>
      </c>
    </row>
    <row spans="1:3" r="44">
      <c t="s" s="4" r="A44">
        <v>387</v>
      </c>
      <c t="n" s="6" r="B44">
        <v>343749</v>
      </c>
      <c t="n" s="6" r="C44">
        <v>1756714</v>
      </c>
    </row>
    <row spans="1:3" r="45">
      <c t="s" s="4" r="A45">
        <v>388</v>
      </c>
      <c t="n" s="6" r="B45">
        <v>0</v>
      </c>
      <c t="n" s="6" r="C45">
        <v>-313</v>
      </c>
    </row>
    <row spans="1:3" r="46">
      <c t="s" s="4" r="A46">
        <v>389</v>
      </c>
      <c t="n" s="6" r="B46">
        <v>0</v>
      </c>
      <c t="n" s="6" r="C46">
        <v>-1656073</v>
      </c>
    </row>
    <row spans="1:3" r="47">
      <c t="s" s="4" r="A47">
        <v>390</v>
      </c>
      <c t="n" s="6" r="B47">
        <v>-42515</v>
      </c>
      <c t="n" s="6" r="C47">
        <v>-12604</v>
      </c>
    </row>
    <row spans="1:3" r="48">
      <c t="s" s="4" r="A48">
        <v>391</v>
      </c>
      <c t="n" s="6" r="B48">
        <v>-85812</v>
      </c>
      <c t="n" s="6" r="C48">
        <v>-23809</v>
      </c>
    </row>
    <row spans="1:3" r="49">
      <c t="s" s="4" r="A49">
        <v>392</v>
      </c>
      <c t="n" s="6" r="B49">
        <v>2161507</v>
      </c>
      <c t="n" s="6" r="C49">
        <v>1946085</v>
      </c>
    </row>
    <row spans="1:3" r="50">
      <c t="s" s="4" r="A50">
        <v>393</v>
      </c>
      <c t="n" s="6" r="B50">
        <v>2161507</v>
      </c>
      <c t="n" s="6" r="C50">
        <v>1946085</v>
      </c>
    </row>
    <row spans="1:3" r="51">
      <c t="s" s="4" r="A51">
        <v>394</v>
      </c>
      <c t="n" s="6" r="B51">
        <v>1703035</v>
      </c>
      <c t="n" s="6" r="C51">
        <v>13852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63</v>
      </c>
      <c t="s" s="2" r="B1">
        <v>1</v>
      </c>
    </row>
    <row spans="1:3" r="2">
      <c t="s" s="2" r="B2">
        <v>2</v>
      </c>
      <c t="s" s="2" r="C2">
        <v>32</v>
      </c>
    </row>
    <row spans="1:3" r="3">
      <c t="s" s="3" r="A3">
        <v>64</v>
      </c>
    </row>
    <row spans="1:3" r="4">
      <c t="s" s="4" r="A4">
        <v>65</v>
      </c>
      <c t="n" s="8" r="B4">
        <v>1972000</v>
      </c>
      <c t="n" s="8" r="C4">
        <v>1663000</v>
      </c>
    </row>
    <row spans="1:3" r="5">
      <c t="s" s="4" r="A5">
        <v>66</v>
      </c>
      <c t="n" s="6" r="B5">
        <v>9210000</v>
      </c>
      <c t="n" s="6" r="C5">
        <v>7200000</v>
      </c>
    </row>
    <row spans="1:3" r="6">
      <c t="s" s="4" r="A6">
        <v>67</v>
      </c>
      <c t="n" s="6" r="B6">
        <v>11182000</v>
      </c>
      <c t="n" s="6" r="C6">
        <v>8863000</v>
      </c>
    </row>
    <row spans="1:3" r="7">
      <c t="s" s="3" r="A7">
        <v>68</v>
      </c>
    </row>
    <row spans="1:3" r="8">
      <c t="s" s="4" r="A8">
        <v>69</v>
      </c>
      <c t="n" s="6" r="B8">
        <v>2102000</v>
      </c>
      <c t="n" s="6" r="C8">
        <v>2733000</v>
      </c>
    </row>
    <row spans="1:3" r="9">
      <c t="s" s="4" r="A9">
        <v>70</v>
      </c>
      <c t="n" s="6" r="B9">
        <v>6584000</v>
      </c>
      <c t="n" s="6" r="C9">
        <v>4900000</v>
      </c>
    </row>
    <row spans="1:3" r="10">
      <c t="s" s="4" r="A10">
        <v>71</v>
      </c>
      <c t="n" s="6" r="B10">
        <v>4194000</v>
      </c>
      <c t="n" s="6" r="C10">
        <v>4845000</v>
      </c>
    </row>
    <row spans="1:3" r="11">
      <c t="s" s="4" r="A11">
        <v>72</v>
      </c>
      <c t="n" s="6" r="B11">
        <v>3445000</v>
      </c>
      <c t="n" s="6" r="C11">
        <v>4283000</v>
      </c>
    </row>
    <row spans="1:3" r="12">
      <c t="s" s="4" r="A12">
        <v>73</v>
      </c>
      <c t="n" s="6" r="B12">
        <v>5173000</v>
      </c>
      <c t="n" s="6" r="C12">
        <v>5340000</v>
      </c>
    </row>
    <row spans="1:3" r="13">
      <c t="s" s="4" r="A13">
        <v>74</v>
      </c>
      <c t="n" s="6" r="B13">
        <v>21498000</v>
      </c>
      <c t="n" s="6" r="C13">
        <v>22101000</v>
      </c>
    </row>
    <row spans="1:3" r="14">
      <c t="s" s="4" r="A14">
        <v>75</v>
      </c>
      <c t="n" s="6" r="B14">
        <v>-10316000</v>
      </c>
      <c t="n" s="6" r="C14">
        <v>-13238000</v>
      </c>
    </row>
    <row spans="1:3" r="15">
      <c t="s" s="3" r="A15">
        <v>76</v>
      </c>
    </row>
    <row spans="1:3" r="16">
      <c t="s" s="4" r="A16">
        <v>77</v>
      </c>
      <c t="n" s="6" r="B16">
        <v>0</v>
      </c>
      <c t="n" s="6" r="C16">
        <v>981000</v>
      </c>
    </row>
    <row spans="1:3" r="17">
      <c t="s" s="4" r="A17">
        <v>78</v>
      </c>
      <c t="n" s="6" r="B17">
        <v>0</v>
      </c>
      <c t="n" s="6" r="C17">
        <v>-586000</v>
      </c>
    </row>
    <row spans="1:3" r="18">
      <c t="s" s="4" r="A18">
        <v>79</v>
      </c>
      <c t="n" s="6" r="B18">
        <v>-38000</v>
      </c>
      <c t="n" s="6" r="C18">
        <v>-170000</v>
      </c>
    </row>
    <row spans="1:3" r="19">
      <c t="s" s="4" r="A19">
        <v>80</v>
      </c>
      <c t="n" s="6" r="B19">
        <v>-38000</v>
      </c>
      <c t="n" s="6" r="C19">
        <v>225000</v>
      </c>
    </row>
    <row spans="1:3" r="20">
      <c t="s" s="4" r="A20">
        <v>81</v>
      </c>
      <c t="n" s="6" r="B20">
        <v>-10354000</v>
      </c>
      <c t="n" s="6" r="C20">
        <v>-13013000</v>
      </c>
    </row>
    <row spans="1:3" r="21">
      <c t="s" s="4" r="A21">
        <v>82</v>
      </c>
      <c t="n" s="6" r="B21">
        <v>92000</v>
      </c>
      <c t="n" s="6" r="C21">
        <v>127000</v>
      </c>
    </row>
    <row spans="1:3" r="22">
      <c t="s" s="4" r="A22">
        <v>83</v>
      </c>
      <c t="n" s="8" r="B22">
        <v>-10445537</v>
      </c>
      <c t="n" s="8" r="C22">
        <v>-13139820</v>
      </c>
    </row>
    <row spans="1:3" r="23">
      <c t="s" s="4" r="A23">
        <v>84</v>
      </c>
      <c t="n" s="10" r="B23">
        <v>-1.2</v>
      </c>
      <c t="n" s="10" r="C23">
        <v>-2.2</v>
      </c>
    </row>
    <row spans="1:3" r="24">
      <c t="s" s="4" r="A24">
        <v>85</v>
      </c>
      <c t="n" s="6" r="B24">
        <v>8695199</v>
      </c>
      <c t="n" s="6" r="C24">
        <v>59853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6"/>
  </cols>
  <sheetData>
    <row spans="1:4" r="1">
      <c t="s" s="1" r="A1">
        <v>419</v>
      </c>
      <c t="s" s="2" r="B1">
        <v>1</v>
      </c>
    </row>
    <row spans="1:4" r="2">
      <c t="s" s="2" r="B2">
        <v>2</v>
      </c>
      <c t="s" s="2" r="C2">
        <v>32</v>
      </c>
      <c t="s" s="2" r="D2">
        <v>303</v>
      </c>
    </row>
    <row spans="1:4" r="3">
      <c t="s" s="3" r="A3">
        <v>420</v>
      </c>
    </row>
    <row spans="1:4" r="4">
      <c t="s" s="4" r="A4">
        <v>421</v>
      </c>
      <c t="n" s="6" r="B4">
        <v>2109840</v>
      </c>
      <c t="n" s="6" r="C4">
        <v>273055</v>
      </c>
    </row>
    <row spans="1:4" r="5">
      <c t="s" s="4" r="A5">
        <v>422</v>
      </c>
      <c t="n" s="6" r="B5">
        <v>0</v>
      </c>
      <c t="n" s="6" r="C5">
        <v>1849285</v>
      </c>
    </row>
    <row spans="1:4" r="6">
      <c t="s" s="4" r="A6">
        <v>423</v>
      </c>
      <c t="n" s="6" r="B6">
        <v>0</v>
      </c>
      <c t="n" s="6" r="C6">
        <v>0</v>
      </c>
    </row>
    <row spans="1:4" r="7">
      <c t="s" s="4" r="A7">
        <v>424</v>
      </c>
      <c t="n" s="6" r="B7">
        <v>0</v>
      </c>
      <c t="n" s="6" r="C7">
        <v>0</v>
      </c>
    </row>
    <row spans="1:4" r="8">
      <c t="s" s="4" r="A8">
        <v>425</v>
      </c>
      <c t="n" s="6" r="B8">
        <v>0</v>
      </c>
      <c t="n" s="6" r="C8">
        <v>-12500</v>
      </c>
    </row>
    <row spans="1:4" r="9">
      <c t="s" s="4" r="A9">
        <v>426</v>
      </c>
      <c t="n" s="6" r="B9">
        <v>2109840</v>
      </c>
      <c t="n" s="6" r="C9">
        <v>2109840</v>
      </c>
      <c t="n" s="6" r="D9">
        <v>273055</v>
      </c>
    </row>
    <row spans="1:4" r="10">
      <c t="s" s="3" r="A10">
        <v>427</v>
      </c>
    </row>
    <row spans="1:4" r="11">
      <c t="s" s="4" r="A11">
        <v>428</v>
      </c>
      <c t="n" s="10" r="B11">
        <v>5.54</v>
      </c>
      <c t="n" s="10" r="C11">
        <v>7.32</v>
      </c>
    </row>
    <row spans="1:4" r="12">
      <c t="s" s="4" r="A12">
        <v>429</v>
      </c>
      <c t="n" s="6" r="B12">
        <v>0</v>
      </c>
      <c t="n" s="12" r="C12">
        <v>5.64</v>
      </c>
    </row>
    <row spans="1:4" r="13">
      <c t="s" s="4" r="A13">
        <v>398</v>
      </c>
      <c t="n" s="6" r="B13">
        <v>0</v>
      </c>
      <c t="n" s="6" r="C13">
        <v>0</v>
      </c>
    </row>
    <row spans="1:4" r="14">
      <c t="s" s="4" r="A14">
        <v>400</v>
      </c>
      <c t="n" s="6" r="B14">
        <v>0</v>
      </c>
      <c t="n" s="6" r="C14">
        <v>0</v>
      </c>
    </row>
    <row spans="1:4" r="15">
      <c t="s" s="4" r="A15">
        <v>401</v>
      </c>
      <c t="n" s="6" r="B15">
        <v>0</v>
      </c>
      <c t="n" s="6" r="C15">
        <v>0</v>
      </c>
    </row>
    <row spans="1:4" r="16">
      <c t="s" s="4" r="A16">
        <v>430</v>
      </c>
      <c t="n" s="10" r="B16">
        <v>5.54</v>
      </c>
      <c t="n" s="10" r="C16">
        <v>5.54</v>
      </c>
      <c t="n" s="10" r="D16">
        <v>7.32</v>
      </c>
    </row>
    <row spans="1:4" r="17">
      <c t="s" s="4" r="A17">
        <v>431</v>
      </c>
      <c t="s" s="4" r="B17">
        <v>432</v>
      </c>
      <c t="s" s="4" r="C17">
        <v>433</v>
      </c>
      <c t="s" s="4" r="D17">
        <v>434</v>
      </c>
    </row>
    <row spans="1:4" r="18">
      <c t="s" s="4" r="A18">
        <v>435</v>
      </c>
      <c t="s" s="4" r="B18">
        <v>436</v>
      </c>
      <c t="s" s="4" r="C18">
        <v>437</v>
      </c>
    </row>
    <row spans="1:4" r="19">
      <c t="s" s="4" r="A19">
        <v>438</v>
      </c>
      <c t="n" s="8" r="B19">
        <v>3248</v>
      </c>
      <c t="n" s="8" r="C19">
        <v>984</v>
      </c>
    </row>
    <row spans="1:4" r="20">
      <c t="s" s="4" r="A20">
        <v>439</v>
      </c>
      <c t="n" s="6" r="B20">
        <v>0</v>
      </c>
      <c t="n" s="6" r="C20">
        <v>3108000</v>
      </c>
    </row>
    <row spans="1:4" r="21">
      <c t="s" s="4" r="A21">
        <v>440</v>
      </c>
      <c t="n" s="8" r="B21">
        <v>0</v>
      </c>
      <c t="n" s="8" r="C21">
        <v>3248</v>
      </c>
      <c t="n" s="8" r="D21">
        <v>98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41</v>
      </c>
      <c t="s" s="2" r="B1">
        <v>442</v>
      </c>
      <c t="s" s="2" r="C1">
        <v>443</v>
      </c>
      <c t="s" s="2" r="D1">
        <v>2</v>
      </c>
      <c t="s" s="2" r="E1">
        <v>32</v>
      </c>
    </row>
    <row spans="1:5" r="2">
      <c t="s" s="3" r="A2">
        <v>366</v>
      </c>
    </row>
    <row spans="1:5" r="3">
      <c t="s" s="4" r="A3">
        <v>359</v>
      </c>
      <c t="n" s="8" r="D3">
        <v>2599000</v>
      </c>
      <c t="n" s="8" r="E3">
        <v>3162000</v>
      </c>
    </row>
    <row spans="1:5" r="4">
      <c t="s" s="4" r="A4">
        <v>444</v>
      </c>
      <c t="n" s="8" r="D4">
        <v>213951</v>
      </c>
    </row>
    <row spans="1:5" r="5">
      <c t="s" s="4" r="A5">
        <v>445</v>
      </c>
      <c t="n" s="6" r="B5">
        <v>16667</v>
      </c>
    </row>
    <row spans="1:5" r="6">
      <c t="s" s="4" r="A6">
        <v>446</v>
      </c>
      <c t="n" s="10" r="D6">
        <v>3.54</v>
      </c>
      <c t="n" s="10" r="E6">
        <v>7.32</v>
      </c>
    </row>
    <row spans="1:5" r="7">
      <c t="s" s="4" r="A7">
        <v>447</v>
      </c>
      <c t="n" s="6" r="D7">
        <v>343749</v>
      </c>
      <c t="n" s="6" r="E7">
        <v>1763381</v>
      </c>
    </row>
    <row spans="1:5" r="8">
      <c t="s" s="4" r="A8">
        <v>448</v>
      </c>
      <c t="n" s="8" r="D8">
        <v>386578</v>
      </c>
    </row>
    <row spans="1:5" r="9">
      <c t="s" s="4" r="A9">
        <v>449</v>
      </c>
      <c t="n" s="6" r="D9">
        <v>1656073</v>
      </c>
    </row>
    <row spans="1:5" r="10">
      <c t="s" s="4" r="A10">
        <v>450</v>
      </c>
      <c t="n" s="10" r="D10">
        <v>4.92</v>
      </c>
    </row>
    <row spans="1:5" r="11">
      <c t="s" s="4" r="A11">
        <v>451</v>
      </c>
      <c t="n" s="6" r="D11">
        <v>1468161</v>
      </c>
    </row>
    <row spans="1:5" r="12">
      <c t="s" s="4" r="A12">
        <v>452</v>
      </c>
      <c t="n" s="6" r="D12">
        <v>2109840</v>
      </c>
    </row>
    <row spans="1:5" r="13">
      <c t="s" s="4" r="A13">
        <v>360</v>
      </c>
    </row>
    <row spans="1:5" r="14">
      <c t="s" s="3" r="A14">
        <v>366</v>
      </c>
    </row>
    <row spans="1:5" r="15">
      <c t="s" s="4" r="A15">
        <v>359</v>
      </c>
      <c t="n" s="8" r="D15">
        <v>2035000</v>
      </c>
      <c t="n" s="8" r="E15">
        <v>2204000</v>
      </c>
    </row>
    <row spans="1:5" r="16">
      <c t="s" s="4" r="A16">
        <v>444</v>
      </c>
      <c t="n" s="8" r="D16">
        <v>213952000</v>
      </c>
    </row>
    <row spans="1:5" r="17">
      <c t="s" s="4" r="A17">
        <v>316</v>
      </c>
    </row>
    <row spans="1:5" r="18">
      <c t="s" s="3" r="A18">
        <v>366</v>
      </c>
    </row>
    <row spans="1:5" r="19">
      <c t="s" s="4" r="A19">
        <v>450</v>
      </c>
      <c t="n" s="10" r="D19">
        <v>15.96</v>
      </c>
    </row>
    <row spans="1:5" r="20">
      <c t="s" s="4" r="A20">
        <v>319</v>
      </c>
    </row>
    <row spans="1:5" r="21">
      <c t="s" s="3" r="A21">
        <v>366</v>
      </c>
    </row>
    <row spans="1:5" r="22">
      <c t="s" s="4" r="A22">
        <v>450</v>
      </c>
      <c t="n" s="10" r="D22">
        <v>5.64</v>
      </c>
    </row>
    <row spans="1:5" r="23">
      <c t="s" s="4" r="A23">
        <v>453</v>
      </c>
    </row>
    <row spans="1:5" r="24">
      <c t="s" s="3" r="A24">
        <v>366</v>
      </c>
    </row>
    <row spans="1:5" r="25">
      <c t="s" s="4" r="A25">
        <v>454</v>
      </c>
      <c t="s" s="4" r="D25">
        <v>455</v>
      </c>
    </row>
    <row spans="1:5" r="26">
      <c t="s" s="4" r="A26">
        <v>456</v>
      </c>
      <c t="s" s="4" r="D26">
        <v>457</v>
      </c>
    </row>
    <row spans="1:5" r="27">
      <c t="s" s="4" r="A27">
        <v>458</v>
      </c>
    </row>
    <row spans="1:5" r="28">
      <c t="s" s="3" r="A28">
        <v>366</v>
      </c>
    </row>
    <row spans="1:5" r="29">
      <c t="s" s="4" r="A29">
        <v>459</v>
      </c>
      <c t="n" s="6" r="C29">
        <v>30000000</v>
      </c>
    </row>
    <row spans="1:5" r="30">
      <c t="s" s="4" r="A30">
        <v>460</v>
      </c>
    </row>
    <row spans="1:5" r="31">
      <c t="s" s="3" r="A31">
        <v>366</v>
      </c>
    </row>
    <row spans="1:5" r="32">
      <c t="s" s="4" r="A32">
        <v>454</v>
      </c>
      <c t="s" s="4" r="D32">
        <v>455</v>
      </c>
    </row>
    <row spans="1:5" r="33">
      <c t="s" s="4" r="A33">
        <v>461</v>
      </c>
    </row>
    <row spans="1:5" r="34">
      <c t="s" s="3" r="A34">
        <v>366</v>
      </c>
    </row>
    <row spans="1:5" r="35">
      <c t="s" s="4" r="A35">
        <v>445</v>
      </c>
      <c t="n" s="6" r="B35">
        <v>8333</v>
      </c>
    </row>
    <row spans="1:5" r="36">
      <c t="s" s="4" r="A36">
        <v>462</v>
      </c>
      <c t="n" s="6" r="B36">
        <v>1667</v>
      </c>
    </row>
    <row spans="1:5" r="37">
      <c t="s" s="4" r="A37">
        <v>463</v>
      </c>
      <c t="s" s="4" r="B37">
        <v>464</v>
      </c>
    </row>
    <row spans="1:5" r="38">
      <c t="s" s="4" r="A38">
        <v>465</v>
      </c>
    </row>
    <row spans="1:5" r="39">
      <c t="s" s="3" r="A39">
        <v>366</v>
      </c>
    </row>
    <row spans="1:5" r="40">
      <c t="s" s="4" r="A40">
        <v>466</v>
      </c>
      <c t="s" s="4" r="D40">
        <v>356</v>
      </c>
    </row>
    <row spans="1:5" r="41">
      <c t="s" s="4" r="A41">
        <v>467</v>
      </c>
    </row>
    <row spans="1:5" r="42">
      <c t="s" s="3" r="A42">
        <v>366</v>
      </c>
    </row>
    <row spans="1:5" r="43">
      <c t="s" s="4" r="A43">
        <v>468</v>
      </c>
      <c t="s" s="4" r="D43">
        <v>469</v>
      </c>
    </row>
    <row spans="1:5" r="44">
      <c t="s" s="4" r="A44">
        <v>470</v>
      </c>
    </row>
    <row spans="1:5" r="45">
      <c t="s" s="3" r="A45">
        <v>366</v>
      </c>
    </row>
    <row spans="1:5" r="46">
      <c t="s" s="4" r="A46">
        <v>459</v>
      </c>
      <c t="n" s="6" r="D46">
        <v>224663</v>
      </c>
    </row>
    <row spans="1:5" r="47">
      <c t="s" s="4" r="A47">
        <v>447</v>
      </c>
      <c t="n" s="6" r="D47">
        <v>224663</v>
      </c>
    </row>
    <row spans="1:5" r="48">
      <c t="s" s="4" r="A48">
        <v>466</v>
      </c>
      <c t="s" s="4" r="D48">
        <v>318</v>
      </c>
    </row>
    <row spans="1:5" r="49">
      <c t="s" s="4" r="A49">
        <v>471</v>
      </c>
    </row>
    <row spans="1:5" r="50">
      <c t="s" s="3" r="A50">
        <v>366</v>
      </c>
    </row>
    <row spans="1:5" r="51">
      <c t="s" s="4" r="A51">
        <v>447</v>
      </c>
      <c t="n" s="6" r="D51">
        <v>96283</v>
      </c>
    </row>
    <row spans="1:5" r="52">
      <c t="s" s="4" r="A52">
        <v>472</v>
      </c>
    </row>
    <row spans="1:5" r="53">
      <c t="s" s="3" r="A53">
        <v>366</v>
      </c>
    </row>
    <row spans="1:5" r="54">
      <c t="s" s="4" r="A54">
        <v>447</v>
      </c>
      <c t="n" s="6" r="D54">
        <v>90358</v>
      </c>
    </row>
    <row spans="1:5" r="55">
      <c t="s" s="4" r="A55">
        <v>473</v>
      </c>
    </row>
    <row spans="1:5" r="56">
      <c t="s" s="3" r="A56">
        <v>366</v>
      </c>
    </row>
    <row spans="1:5" r="57">
      <c t="s" s="4" r="A57">
        <v>474</v>
      </c>
      <c t="n" s="6" r="D57">
        <v>18492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spans="1:10" r="1">
      <c t="s" s="1" r="A1">
        <v>475</v>
      </c>
      <c t="s" s="2" r="B1">
        <v>301</v>
      </c>
      <c t="s" s="2" r="C1">
        <v>476</v>
      </c>
      <c t="s" s="2" r="D1">
        <v>477</v>
      </c>
      <c t="s" s="2" r="E1">
        <v>478</v>
      </c>
      <c t="s" s="2" r="F1">
        <v>479</v>
      </c>
      <c t="s" s="2" r="G1">
        <v>2</v>
      </c>
      <c t="s" s="2" r="H1">
        <v>32</v>
      </c>
      <c t="s" s="2" r="I1">
        <v>480</v>
      </c>
      <c t="s" s="2" r="J1">
        <v>481</v>
      </c>
    </row>
    <row spans="1:10" r="2">
      <c t="s" s="3" r="A2">
        <v>296</v>
      </c>
    </row>
    <row spans="1:10" r="3">
      <c t="s" s="4" r="A3">
        <v>58</v>
      </c>
      <c t="n" s="9" r="B3">
        <v>0.001</v>
      </c>
      <c t="n" s="9" r="G3">
        <v>0.001</v>
      </c>
      <c t="n" s="9" r="H3">
        <v>0.001</v>
      </c>
    </row>
    <row spans="1:10" r="4">
      <c t="s" s="4" r="A4">
        <v>482</v>
      </c>
      <c t="s" s="4" r="B4">
        <v>483</v>
      </c>
    </row>
    <row spans="1:10" r="5">
      <c t="s" s="4" r="A5">
        <v>484</v>
      </c>
      <c t="n" s="10" r="B5">
        <v>5.76</v>
      </c>
    </row>
    <row spans="1:10" r="6">
      <c t="s" s="4" r="A6">
        <v>485</v>
      </c>
      <c t="n" s="10" r="B6">
        <v>4.8</v>
      </c>
    </row>
    <row spans="1:10" r="7">
      <c t="s" s="4" r="A7">
        <v>486</v>
      </c>
      <c t="s" s="4" r="G7">
        <v>469</v>
      </c>
    </row>
    <row spans="1:10" r="8">
      <c t="s" s="4" r="A8">
        <v>120</v>
      </c>
      <c t="n" s="8" r="G8">
        <v>0</v>
      </c>
      <c t="n" s="8" r="H8">
        <v>586000</v>
      </c>
    </row>
    <row spans="1:10" r="9">
      <c t="s" s="4" r="A9">
        <v>487</v>
      </c>
      <c t="n" s="6" r="G9">
        <v>200000000</v>
      </c>
      <c t="n" s="6" r="H9">
        <v>125000000</v>
      </c>
      <c t="n" s="6" r="I9">
        <v>200000000</v>
      </c>
      <c t="n" s="6" r="J9">
        <v>125000000</v>
      </c>
    </row>
    <row spans="1:10" r="10">
      <c t="s" s="4" r="A10">
        <v>488</v>
      </c>
    </row>
    <row spans="1:10" r="11">
      <c t="s" s="3" r="A11">
        <v>296</v>
      </c>
    </row>
    <row spans="1:10" r="12">
      <c t="s" s="4" r="A12">
        <v>103</v>
      </c>
      <c t="n" s="6" r="E12">
        <v>188704</v>
      </c>
    </row>
    <row spans="1:10" r="13">
      <c t="s" s="4" r="A13">
        <v>489</v>
      </c>
      <c t="n" s="6" r="E13">
        <v>131945</v>
      </c>
    </row>
    <row spans="1:10" r="14">
      <c t="s" s="4" r="A14">
        <v>490</v>
      </c>
      <c t="n" s="7" r="E14">
        <v>4.8</v>
      </c>
    </row>
    <row spans="1:10" r="15">
      <c t="s" s="4" r="A15">
        <v>120</v>
      </c>
      <c t="n" s="8" r="E15">
        <v>413521</v>
      </c>
    </row>
    <row spans="1:10" r="16">
      <c t="s" s="4" r="A16">
        <v>491</v>
      </c>
    </row>
    <row spans="1:10" r="17">
      <c t="s" s="3" r="A17">
        <v>296</v>
      </c>
    </row>
    <row spans="1:10" r="18">
      <c t="s" s="4" r="A18">
        <v>489</v>
      </c>
      <c t="n" s="6" r="D18">
        <v>100750</v>
      </c>
    </row>
    <row spans="1:10" r="19">
      <c t="s" s="4" r="A19">
        <v>490</v>
      </c>
      <c t="n" s="7" r="D19">
        <v>4.8</v>
      </c>
    </row>
    <row spans="1:10" r="20">
      <c t="s" s="4" r="A20">
        <v>120</v>
      </c>
      <c t="n" s="8" r="D20">
        <v>172344</v>
      </c>
    </row>
    <row spans="1:10" r="21">
      <c t="s" s="4" r="A21">
        <v>492</v>
      </c>
    </row>
    <row spans="1:10" r="22">
      <c t="s" s="3" r="A22">
        <v>296</v>
      </c>
    </row>
    <row spans="1:10" r="23">
      <c t="s" s="4" r="A23">
        <v>493</v>
      </c>
      <c t="n" s="8" r="B23">
        <v>100000</v>
      </c>
    </row>
    <row spans="1:10" r="24">
      <c t="s" s="4" r="A24">
        <v>494</v>
      </c>
      <c t="n" s="8" r="B24">
        <v>60000</v>
      </c>
    </row>
    <row spans="1:10" r="25">
      <c t="s" s="4" r="A25">
        <v>495</v>
      </c>
      <c t="s" s="4" r="B25">
        <v>314</v>
      </c>
    </row>
    <row spans="1:10" r="26">
      <c t="s" s="4" r="A26">
        <v>496</v>
      </c>
    </row>
    <row spans="1:10" r="27">
      <c t="s" s="3" r="A27">
        <v>296</v>
      </c>
    </row>
    <row spans="1:10" r="28">
      <c t="s" s="4" r="A28">
        <v>493</v>
      </c>
      <c t="n" s="8" r="C28">
        <v>1000000</v>
      </c>
    </row>
    <row spans="1:10" r="29">
      <c t="s" s="4" r="A29">
        <v>497</v>
      </c>
      <c t="s" s="4" r="C29">
        <v>498</v>
      </c>
    </row>
    <row spans="1:10" r="30">
      <c t="s" s="4" r="A30">
        <v>499</v>
      </c>
      <c t="s" s="4" r="C30">
        <v>500</v>
      </c>
    </row>
    <row spans="1:10" r="31">
      <c t="s" s="4" r="A31">
        <v>501</v>
      </c>
      <c t="s" s="4" r="C31">
        <v>500</v>
      </c>
    </row>
    <row spans="1:10" r="32">
      <c t="s" s="4" r="A32">
        <v>502</v>
      </c>
      <c t="s" s="4" r="F32">
        <v>503</v>
      </c>
    </row>
    <row spans="1:10" r="33">
      <c t="s" s="4" r="A33">
        <v>504</v>
      </c>
    </row>
    <row spans="1:10" r="34">
      <c t="s" s="3" r="A34">
        <v>296</v>
      </c>
    </row>
    <row spans="1:10" r="35">
      <c t="s" s="4" r="A35">
        <v>494</v>
      </c>
      <c t="n" s="8" r="B35">
        <v>60000</v>
      </c>
    </row>
    <row spans="1:10" r="36">
      <c t="s" s="4" r="A36">
        <v>495</v>
      </c>
      <c t="s" s="4" r="B36">
        <v>314</v>
      </c>
    </row>
    <row spans="1:10" r="37">
      <c t="s" s="4" r="A37">
        <v>473</v>
      </c>
    </row>
    <row spans="1:10" r="38">
      <c t="s" s="3" r="A38">
        <v>296</v>
      </c>
    </row>
    <row spans="1:10" r="39">
      <c t="s" s="4" r="A39">
        <v>505</v>
      </c>
      <c t="n" s="8" r="B39">
        <v>14000000</v>
      </c>
    </row>
    <row spans="1:10" r="40">
      <c t="s" s="4" r="A40">
        <v>506</v>
      </c>
      <c t="n" s="6" r="B40">
        <v>8000000</v>
      </c>
    </row>
    <row spans="1:10" r="41">
      <c t="s" s="4" r="A41">
        <v>507</v>
      </c>
      <c t="n" s="6" r="B41">
        <v>5100000</v>
      </c>
    </row>
    <row spans="1:10" r="42">
      <c t="s" s="4" r="A42">
        <v>508</v>
      </c>
      <c t="n" s="8" r="B42">
        <v>880000</v>
      </c>
    </row>
    <row spans="1:10" r="43">
      <c t="s" s="4" r="A43">
        <v>509</v>
      </c>
      <c t="n" s="8" r="G43">
        <v>16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0</v>
      </c>
      <c t="s" s="2" r="B1">
        <v>1</v>
      </c>
    </row>
    <row spans="1:3" r="2">
      <c t="s" s="2" r="B2">
        <v>2</v>
      </c>
      <c t="s" s="2" r="C2">
        <v>32</v>
      </c>
    </row>
    <row spans="1:3" r="3">
      <c t="s" s="3" r="A3">
        <v>511</v>
      </c>
    </row>
    <row spans="1:3" r="4">
      <c t="s" s="4" r="A4">
        <v>512</v>
      </c>
      <c t="n" s="8" r="B4">
        <v>0</v>
      </c>
      <c t="n" s="8" r="C4">
        <v>0</v>
      </c>
    </row>
    <row spans="1:3" r="5">
      <c t="s" s="4" r="A5">
        <v>513</v>
      </c>
      <c t="n" s="6" r="B5">
        <v>-3322</v>
      </c>
      <c t="n" s="6" r="C5">
        <v>-3912</v>
      </c>
    </row>
    <row spans="1:3" r="6">
      <c t="s" s="4" r="A6">
        <v>514</v>
      </c>
      <c t="n" s="6" r="B6">
        <v>3322</v>
      </c>
      <c t="n" s="6" r="C6">
        <v>3912</v>
      </c>
    </row>
    <row spans="1:3" r="7">
      <c t="s" s="4" r="A7">
        <v>515</v>
      </c>
      <c t="n" s="6" r="B7">
        <v>0</v>
      </c>
      <c t="n" s="6" r="C7">
        <v>0</v>
      </c>
    </row>
    <row spans="1:3" r="8">
      <c t="s" s="3" r="A8">
        <v>516</v>
      </c>
    </row>
    <row spans="1:3" r="9">
      <c t="s" s="4" r="A9">
        <v>517</v>
      </c>
      <c t="n" s="6" r="B9">
        <v>0</v>
      </c>
      <c t="n" s="6" r="C9">
        <v>3</v>
      </c>
    </row>
    <row spans="1:3" r="10">
      <c t="s" s="4" r="A10">
        <v>518</v>
      </c>
      <c t="n" s="6" r="B10">
        <v>-537</v>
      </c>
      <c t="n" s="6" r="C10">
        <v>-287</v>
      </c>
    </row>
    <row spans="1:3" r="11">
      <c t="s" s="4" r="A11">
        <v>519</v>
      </c>
      <c t="n" s="6" r="B11">
        <v>537</v>
      </c>
      <c t="n" s="6" r="C11">
        <v>287</v>
      </c>
    </row>
    <row spans="1:3" r="12">
      <c t="s" s="4" r="A12">
        <v>520</v>
      </c>
      <c t="n" s="6" r="B12">
        <v>0</v>
      </c>
      <c t="n" s="6" r="C12">
        <v>3</v>
      </c>
    </row>
    <row spans="1:3" r="13">
      <c t="s" s="3" r="A13">
        <v>521</v>
      </c>
    </row>
    <row spans="1:3" r="14">
      <c t="s" s="4" r="A14">
        <v>522</v>
      </c>
      <c t="n" s="6" r="B14">
        <v>92</v>
      </c>
      <c t="n" s="6" r="C14">
        <v>124</v>
      </c>
    </row>
    <row spans="1:3" r="15">
      <c t="s" s="4" r="A15">
        <v>523</v>
      </c>
      <c t="n" s="6" r="B15">
        <v>11</v>
      </c>
      <c t="n" s="6" r="C15">
        <v>8</v>
      </c>
    </row>
    <row spans="1:3" r="16">
      <c t="s" s="4" r="A16">
        <v>524</v>
      </c>
      <c t="n" s="6" r="B16">
        <v>-11</v>
      </c>
      <c t="n" s="6" r="C16">
        <v>-8</v>
      </c>
    </row>
    <row spans="1:3" r="17">
      <c t="s" s="4" r="A17">
        <v>525</v>
      </c>
      <c t="n" s="6" r="B17">
        <v>92</v>
      </c>
      <c t="n" s="6" r="C17">
        <v>124</v>
      </c>
    </row>
    <row spans="1:3" r="18">
      <c t="s" s="4" r="A18">
        <v>526</v>
      </c>
      <c t="n" s="6" r="B18">
        <v>92</v>
      </c>
      <c t="n" s="6" r="C18">
        <v>127</v>
      </c>
    </row>
    <row spans="1:3" r="19">
      <c t="s" s="4" r="A19">
        <v>527</v>
      </c>
      <c t="n" s="6" r="B19">
        <v>-3848</v>
      </c>
      <c t="n" s="6" r="C19">
        <v>-4191</v>
      </c>
    </row>
    <row spans="1:3" r="20">
      <c t="s" s="4" r="A20">
        <v>528</v>
      </c>
      <c t="n" s="6" r="B20">
        <v>3848</v>
      </c>
      <c t="n" s="6" r="C20">
        <v>4191</v>
      </c>
    </row>
    <row spans="1:3" r="21">
      <c t="s" s="4" r="A21">
        <v>529</v>
      </c>
      <c t="n" s="8" r="B21">
        <v>92</v>
      </c>
      <c t="n" s="8" r="C21">
        <v>1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530</v>
      </c>
      <c t="s" s="2" r="B1">
        <v>1</v>
      </c>
    </row>
    <row spans="1:3" r="2">
      <c t="s" s="2" r="B2">
        <v>2</v>
      </c>
      <c t="s" s="2" r="C2">
        <v>32</v>
      </c>
    </row>
    <row spans="1:3" r="3">
      <c t="s" s="3" r="A3">
        <v>170</v>
      </c>
    </row>
    <row spans="1:3" r="4">
      <c t="s" s="4" r="A4">
        <v>531</v>
      </c>
      <c t="s" s="4" r="B4">
        <v>532</v>
      </c>
      <c t="s" s="4" r="C4">
        <v>532</v>
      </c>
    </row>
    <row spans="1:3" r="5">
      <c t="s" s="4" r="A5">
        <v>533</v>
      </c>
      <c t="s" s="4" r="B5">
        <v>534</v>
      </c>
      <c t="s" s="4" r="C5">
        <v>535</v>
      </c>
    </row>
    <row spans="1:3" r="6">
      <c t="s" s="4" r="A6">
        <v>536</v>
      </c>
      <c t="s" s="4" r="B6">
        <v>537</v>
      </c>
      <c t="s" s="4" r="C6">
        <v>538</v>
      </c>
    </row>
    <row spans="1:3" r="7">
      <c t="s" s="4" r="A7">
        <v>539</v>
      </c>
      <c t="s" s="4" r="B7">
        <v>540</v>
      </c>
      <c t="s" s="4" r="C7">
        <v>541</v>
      </c>
    </row>
    <row spans="1:3" r="8">
      <c t="s" s="4" r="A8">
        <v>542</v>
      </c>
      <c t="s" s="4" r="B8">
        <v>543</v>
      </c>
      <c t="s" s="4" r="C8">
        <v>544</v>
      </c>
    </row>
    <row spans="1:3" r="9">
      <c t="s" s="4" r="A9">
        <v>545</v>
      </c>
      <c t="s" s="4" r="B9">
        <v>546</v>
      </c>
      <c t="s" s="4" r="C9">
        <v>547</v>
      </c>
    </row>
    <row spans="1:3" r="10">
      <c t="s" s="4" r="A10">
        <v>548</v>
      </c>
      <c t="s" s="4" r="B10">
        <v>549</v>
      </c>
      <c t="s" s="4" r="C10">
        <v>380</v>
      </c>
    </row>
    <row spans="1:3" r="11">
      <c t="s" s="4" r="A11">
        <v>550</v>
      </c>
      <c t="s" s="4" r="B11">
        <v>551</v>
      </c>
      <c t="s" s="4" r="C11">
        <v>5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3</v>
      </c>
      <c t="s" s="2" r="B1">
        <v>2</v>
      </c>
      <c t="s" s="2" r="C1">
        <v>32</v>
      </c>
    </row>
    <row spans="1:3" r="2">
      <c t="s" s="3" r="A2">
        <v>170</v>
      </c>
    </row>
    <row spans="1:3" r="3">
      <c t="s" s="4" r="A3">
        <v>44</v>
      </c>
      <c t="n" s="8" r="B3">
        <v>21</v>
      </c>
      <c t="n" s="8" r="C3">
        <v>21</v>
      </c>
    </row>
    <row spans="1:3" r="4">
      <c t="s" s="4" r="A4">
        <v>554</v>
      </c>
      <c t="n" s="6" r="B4">
        <v>12</v>
      </c>
      <c t="n" s="6" r="C4">
        <v>1</v>
      </c>
    </row>
    <row spans="1:3" r="5">
      <c t="s" s="4" r="A5">
        <v>359</v>
      </c>
      <c t="n" s="6" r="B5">
        <v>5528</v>
      </c>
      <c t="n" s="6" r="C5">
        <v>4803</v>
      </c>
    </row>
    <row spans="1:3" r="6">
      <c t="s" s="4" r="A6">
        <v>555</v>
      </c>
      <c t="n" s="6" r="B6">
        <v>316</v>
      </c>
      <c t="n" s="6" r="C6">
        <v>433</v>
      </c>
    </row>
    <row spans="1:3" r="7">
      <c t="s" s="4" r="A7">
        <v>556</v>
      </c>
      <c t="n" s="6" r="B7">
        <v>224</v>
      </c>
      <c t="n" s="6" r="C7">
        <v>235</v>
      </c>
    </row>
    <row spans="1:3" r="8">
      <c t="s" s="4" r="A8">
        <v>557</v>
      </c>
      <c t="n" s="6" r="B8">
        <v>12970</v>
      </c>
      <c t="n" s="6" r="C8">
        <v>9719</v>
      </c>
    </row>
    <row spans="1:3" r="9">
      <c t="s" s="4" r="A9">
        <v>558</v>
      </c>
      <c t="n" s="6" r="B9">
        <v>19071</v>
      </c>
      <c t="n" s="6" r="C9">
        <v>15212</v>
      </c>
    </row>
    <row spans="1:3" r="10">
      <c t="s" s="4" r="A10">
        <v>559</v>
      </c>
      <c t="n" s="6" r="B10">
        <v>-19071</v>
      </c>
      <c t="n" s="6" r="C10">
        <v>-15212</v>
      </c>
    </row>
    <row spans="1:3" r="11">
      <c t="s" s="4" r="A11">
        <v>560</v>
      </c>
      <c t="n" s="8" r="B11">
        <v>0</v>
      </c>
      <c t="n" s="8" r="C11">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1</v>
      </c>
      <c t="s" s="2" r="B1">
        <v>1</v>
      </c>
    </row>
    <row spans="1:3" r="2">
      <c t="s" s="2" r="B2">
        <v>2</v>
      </c>
      <c t="s" s="2" r="C2">
        <v>32</v>
      </c>
    </row>
    <row spans="1:3" r="3">
      <c t="s" s="3" r="A3">
        <v>562</v>
      </c>
    </row>
    <row spans="1:3" r="4">
      <c t="s" s="4" r="A4">
        <v>563</v>
      </c>
      <c t="n" s="8" r="B4">
        <v>100</v>
      </c>
      <c t="n" s="8" r="C4">
        <v>0</v>
      </c>
    </row>
    <row spans="1:3" r="5">
      <c t="s" s="4" r="A5">
        <v>564</v>
      </c>
      <c t="n" s="6" r="B5">
        <v>42</v>
      </c>
      <c t="n" s="6" r="C5">
        <v>21</v>
      </c>
    </row>
    <row spans="1:3" r="6">
      <c t="s" s="4" r="A6">
        <v>565</v>
      </c>
      <c t="n" s="6" r="B6">
        <v>23</v>
      </c>
      <c t="n" s="6" r="C6">
        <v>79</v>
      </c>
    </row>
    <row spans="1:3" r="7">
      <c t="s" s="4" r="A7">
        <v>566</v>
      </c>
      <c t="n" s="8" r="B7">
        <v>165</v>
      </c>
      <c t="n" s="8" r="C7">
        <v>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567</v>
      </c>
      <c t="s" s="2" r="B1">
        <v>1</v>
      </c>
    </row>
    <row spans="1:3" r="2">
      <c t="s" s="2" r="B2">
        <v>2</v>
      </c>
      <c t="s" s="2" r="C2">
        <v>32</v>
      </c>
    </row>
    <row spans="1:3" r="3">
      <c t="s" s="3" r="A3">
        <v>568</v>
      </c>
    </row>
    <row spans="1:3" r="4">
      <c t="s" s="4" r="A4">
        <v>569</v>
      </c>
      <c t="n" s="8" r="B4">
        <v>19071</v>
      </c>
      <c t="n" s="8" r="C4">
        <v>15212</v>
      </c>
    </row>
    <row spans="1:3" r="5">
      <c t="s" s="4" r="A5">
        <v>570</v>
      </c>
      <c t="n" s="6" r="B5">
        <v>165</v>
      </c>
    </row>
    <row spans="1:3" r="6">
      <c t="s" s="4" r="A6">
        <v>571</v>
      </c>
    </row>
    <row spans="1:3" r="7">
      <c t="s" s="3" r="A7">
        <v>568</v>
      </c>
    </row>
    <row spans="1:3" r="8">
      <c t="s" s="4" r="A8">
        <v>572</v>
      </c>
      <c t="n" s="8" r="B8">
        <v>36000</v>
      </c>
      <c t="n" s="6" r="C8">
        <v>26000</v>
      </c>
    </row>
    <row spans="1:3" r="9">
      <c t="s" s="4" r="A9">
        <v>573</v>
      </c>
      <c t="n" s="6" r="B9">
        <v>2022</v>
      </c>
    </row>
    <row spans="1:3" r="10">
      <c t="s" s="4" r="A10">
        <v>574</v>
      </c>
    </row>
    <row spans="1:3" r="11">
      <c t="s" s="3" r="A11">
        <v>568</v>
      </c>
    </row>
    <row spans="1:3" r="12">
      <c t="s" s="4" r="A12">
        <v>572</v>
      </c>
      <c t="n" s="8" r="B12">
        <v>900</v>
      </c>
      <c t="n" s="8" r="C12">
        <v>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575</v>
      </c>
      <c t="s" s="2" r="B1">
        <v>1</v>
      </c>
    </row>
    <row spans="1:3" r="2">
      <c t="s" s="2" r="B2">
        <v>2</v>
      </c>
      <c t="s" s="2" r="C2">
        <v>32</v>
      </c>
    </row>
    <row spans="1:3" r="3">
      <c t="s" s="4" r="A3">
        <v>576</v>
      </c>
    </row>
    <row spans="1:3" r="4">
      <c t="s" s="3" r="A4">
        <v>577</v>
      </c>
    </row>
    <row spans="1:3" r="5">
      <c t="s" s="4" r="A5">
        <v>578</v>
      </c>
      <c t="n" s="6" r="C5">
        <v>451754</v>
      </c>
    </row>
    <row spans="1:3" r="6">
      <c t="s" s="4" r="A6">
        <v>579</v>
      </c>
      <c t="n" s="10" r="C6">
        <v>4.8</v>
      </c>
    </row>
    <row spans="1:3" r="7">
      <c t="s" s="4" r="A7">
        <v>474</v>
      </c>
      <c t="n" s="6" r="C7">
        <v>248460</v>
      </c>
    </row>
    <row spans="1:3" r="8">
      <c t="s" s="4" r="A8">
        <v>490</v>
      </c>
      <c t="n" s="10" r="C8">
        <v>5.76</v>
      </c>
    </row>
    <row spans="1:3" r="9">
      <c t="s" s="4" r="A9">
        <v>580</v>
      </c>
    </row>
    <row spans="1:3" r="10">
      <c t="s" s="3" r="A10">
        <v>577</v>
      </c>
    </row>
    <row spans="1:3" r="11">
      <c t="s" s="4" r="A11">
        <v>581</v>
      </c>
      <c t="n" s="8" r="B11">
        <v>72000</v>
      </c>
      <c t="n" s="8" r="C11">
        <v>62500</v>
      </c>
    </row>
    <row spans="1:3" r="12">
      <c t="s" s="4" r="A12">
        <v>582</v>
      </c>
    </row>
    <row spans="1:3" r="13">
      <c t="s" s="3" r="A13">
        <v>577</v>
      </c>
    </row>
    <row spans="1:3" r="14">
      <c t="s" s="4" r="A14">
        <v>583</v>
      </c>
      <c t="n" s="8" r="B14">
        <v>8800</v>
      </c>
      <c t="n" s="8" r="C14">
        <v>37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4</v>
      </c>
      <c t="s" s="2" r="B1">
        <v>1</v>
      </c>
    </row>
    <row spans="1:3" r="2">
      <c t="s" s="2" r="B2">
        <v>2</v>
      </c>
      <c t="s" s="2" r="C2">
        <v>32</v>
      </c>
    </row>
    <row spans="1:3" r="3">
      <c t="s" s="3" r="A3">
        <v>585</v>
      </c>
    </row>
    <row spans="1:3" r="4">
      <c t="s" s="4" r="A4">
        <v>586</v>
      </c>
      <c t="n" s="8" r="B4">
        <v>11182</v>
      </c>
      <c t="n" s="8" r="C4">
        <v>8863</v>
      </c>
    </row>
    <row spans="1:3" r="5">
      <c t="s" s="4" r="A5">
        <v>587</v>
      </c>
      <c t="n" s="6" r="B5">
        <v>-3445</v>
      </c>
      <c t="n" s="6" r="C5">
        <v>-4283</v>
      </c>
    </row>
    <row spans="1:3" r="6">
      <c t="s" s="4" r="A6">
        <v>588</v>
      </c>
      <c t="n" s="6" r="B6">
        <v>-2599</v>
      </c>
      <c t="n" s="6" r="C6">
        <v>-3162</v>
      </c>
    </row>
    <row spans="1:3" r="7">
      <c t="s" s="4" r="A7">
        <v>589</v>
      </c>
    </row>
    <row spans="1:3" r="8">
      <c t="s" s="3" r="A8">
        <v>585</v>
      </c>
    </row>
    <row spans="1:3" r="9">
      <c t="s" s="4" r="A9">
        <v>586</v>
      </c>
      <c t="n" s="6" r="B9">
        <v>11182</v>
      </c>
      <c t="n" s="6" r="C9">
        <v>8863</v>
      </c>
    </row>
    <row spans="1:3" r="10">
      <c t="s" s="4" r="A10">
        <v>590</v>
      </c>
      <c t="n" s="6" r="B10">
        <v>-8628</v>
      </c>
      <c t="n" s="6" r="C10">
        <v>-7588</v>
      </c>
    </row>
    <row spans="1:3" r="11">
      <c t="s" s="4" r="A11">
        <v>587</v>
      </c>
      <c t="n" s="6" r="B11">
        <v>-3247</v>
      </c>
      <c t="n" s="6" r="C11">
        <v>-3722</v>
      </c>
    </row>
    <row spans="1:3" r="12">
      <c t="s" s="4" r="A12">
        <v>591</v>
      </c>
      <c t="n" s="6" r="B12">
        <v>-7024</v>
      </c>
      <c t="n" s="6" r="C12">
        <v>-7629</v>
      </c>
    </row>
    <row spans="1:3" r="13">
      <c t="s" s="4" r="A13">
        <v>588</v>
      </c>
      <c t="n" s="6" r="B13">
        <v>-2599</v>
      </c>
      <c t="n" s="6" r="C13">
        <v>-3162</v>
      </c>
    </row>
    <row spans="1:3" r="14">
      <c t="s" s="4" r="A14">
        <v>592</v>
      </c>
      <c t="n" s="6" r="B14">
        <v>-10316</v>
      </c>
      <c t="n" s="6" r="C14">
        <v>-13238</v>
      </c>
    </row>
    <row spans="1:3" r="15">
      <c t="s" s="4" r="A15">
        <v>593</v>
      </c>
    </row>
    <row spans="1:3" r="16">
      <c t="s" s="3" r="A16">
        <v>585</v>
      </c>
    </row>
    <row spans="1:3" r="17">
      <c t="s" s="4" r="A17">
        <v>586</v>
      </c>
      <c t="n" s="6" r="B17">
        <v>1972</v>
      </c>
      <c t="n" s="6" r="C17">
        <v>1663</v>
      </c>
    </row>
    <row spans="1:3" r="18">
      <c t="s" s="4" r="A18">
        <v>590</v>
      </c>
      <c t="n" s="6" r="B18">
        <v>-2075</v>
      </c>
      <c t="n" s="6" r="C18">
        <v>-2711</v>
      </c>
    </row>
    <row spans="1:3" r="19">
      <c t="s" s="4" r="A19">
        <v>587</v>
      </c>
      <c t="n" s="6" r="B19">
        <v>-833</v>
      </c>
      <c t="n" s="6" r="C19">
        <v>-1514</v>
      </c>
    </row>
    <row spans="1:3" r="20">
      <c t="s" s="4" r="A20">
        <v>591</v>
      </c>
      <c t="n" s="6" r="B20">
        <v>0</v>
      </c>
      <c t="n" s="6" r="C20">
        <v>0</v>
      </c>
    </row>
    <row spans="1:3" r="21">
      <c t="s" s="4" r="A21">
        <v>588</v>
      </c>
      <c t="n" s="6" r="B21">
        <v>0</v>
      </c>
      <c t="n" s="6" r="C21">
        <v>0</v>
      </c>
    </row>
    <row spans="1:3" r="22">
      <c t="s" s="4" r="A22">
        <v>592</v>
      </c>
      <c t="n" s="6" r="B22">
        <v>-936</v>
      </c>
      <c t="n" s="6" r="C22">
        <v>-2562</v>
      </c>
    </row>
    <row spans="1:3" r="23">
      <c t="s" s="4" r="A23">
        <v>594</v>
      </c>
    </row>
    <row spans="1:3" r="24">
      <c t="s" s="3" r="A24">
        <v>585</v>
      </c>
    </row>
    <row spans="1:3" r="25">
      <c t="s" s="4" r="A25">
        <v>586</v>
      </c>
      <c t="n" s="6" r="B25">
        <v>9210</v>
      </c>
      <c t="n" s="6" r="C25">
        <v>7200</v>
      </c>
    </row>
    <row spans="1:3" r="26">
      <c t="s" s="4" r="A26">
        <v>590</v>
      </c>
      <c t="n" s="6" r="B26">
        <v>-6553</v>
      </c>
      <c t="n" s="6" r="C26">
        <v>-4877</v>
      </c>
    </row>
    <row spans="1:3" r="27">
      <c t="s" s="4" r="A27">
        <v>587</v>
      </c>
      <c t="n" s="6" r="B27">
        <v>-2414</v>
      </c>
      <c t="n" s="6" r="C27">
        <v>-2208</v>
      </c>
    </row>
    <row spans="1:3" r="28">
      <c t="s" s="4" r="A28">
        <v>591</v>
      </c>
      <c t="n" s="6" r="B28">
        <v>-3886</v>
      </c>
      <c t="n" s="6" r="C28">
        <v>-4493</v>
      </c>
    </row>
    <row spans="1:3" r="29">
      <c t="s" s="4" r="A29">
        <v>588</v>
      </c>
      <c t="n" s="6" r="B29">
        <v>0</v>
      </c>
      <c t="n" s="6" r="C29">
        <v>0</v>
      </c>
    </row>
    <row spans="1:3" r="30">
      <c t="s" s="4" r="A30">
        <v>592</v>
      </c>
      <c t="n" s="6" r="B30">
        <v>-3643</v>
      </c>
      <c t="n" s="6" r="C30">
        <v>-4378</v>
      </c>
    </row>
    <row spans="1:3" r="31">
      <c t="s" s="4" r="A31">
        <v>595</v>
      </c>
    </row>
    <row spans="1:3" r="32">
      <c t="s" s="3" r="A32">
        <v>585</v>
      </c>
    </row>
    <row spans="1:3" r="33">
      <c t="s" s="4" r="A33">
        <v>586</v>
      </c>
      <c t="n" s="6" r="B33">
        <v>0</v>
      </c>
      <c t="n" s="6" r="C33">
        <v>0</v>
      </c>
    </row>
    <row spans="1:3" r="34">
      <c t="s" s="4" r="A34">
        <v>590</v>
      </c>
      <c t="n" s="6" r="B34">
        <v>0</v>
      </c>
      <c t="n" s="6" r="C34">
        <v>0</v>
      </c>
    </row>
    <row spans="1:3" r="35">
      <c t="s" s="4" r="A35">
        <v>587</v>
      </c>
      <c t="n" s="6" r="B35">
        <v>0</v>
      </c>
      <c t="n" s="6" r="C35">
        <v>0</v>
      </c>
    </row>
    <row spans="1:3" r="36">
      <c t="s" s="4" r="A36">
        <v>591</v>
      </c>
      <c t="n" s="6" r="B36">
        <v>-3138</v>
      </c>
      <c t="n" s="6" r="C36">
        <v>-3136</v>
      </c>
    </row>
    <row spans="1:3" r="37">
      <c t="s" s="4" r="A37">
        <v>588</v>
      </c>
      <c t="n" s="6" r="B37">
        <v>-2599</v>
      </c>
      <c t="n" s="6" r="C37">
        <v>-3162</v>
      </c>
    </row>
    <row spans="1:3" r="38">
      <c t="s" s="4" r="A38">
        <v>592</v>
      </c>
      <c t="n" s="8" r="B38">
        <v>-5737</v>
      </c>
      <c t="n" s="8" r="C38">
        <v>-62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8"/>
    <col customWidth="1" max="2" min="2" width="12"/>
    <col customWidth="1" max="3" min="3" width="22"/>
    <col customWidth="1" max="4" min="4" width="24"/>
    <col customWidth="1" max="5" min="5" width="36"/>
    <col customWidth="1" max="6" min="6" width="29"/>
    <col customWidth="1" max="7" min="7" width="46"/>
  </cols>
  <sheetData>
    <row spans="1:7" r="1">
      <c t="s" s="1" r="A1">
        <v>86</v>
      </c>
      <c t="s" s="2" r="B1">
        <v>87</v>
      </c>
      <c t="s" s="2" r="C1">
        <v>88</v>
      </c>
      <c t="s" s="2" r="D1">
        <v>89</v>
      </c>
      <c t="s" s="2" r="E1">
        <v>90</v>
      </c>
      <c t="s" s="2" r="F1">
        <v>91</v>
      </c>
      <c t="s" s="2" r="G1">
        <v>92</v>
      </c>
    </row>
    <row spans="1:7" r="2">
      <c t="s" s="4" r="A2">
        <v>93</v>
      </c>
      <c t="n" s="8" r="B2">
        <v>3197000</v>
      </c>
      <c t="n" s="8" r="C2">
        <v>6000</v>
      </c>
      <c t="n" s="8" r="D2">
        <v>-1252000</v>
      </c>
      <c t="n" s="8" r="E2">
        <v>43323000</v>
      </c>
      <c t="n" s="8" r="F2">
        <v>-38880000</v>
      </c>
      <c t="n" s="8" r="G2">
        <v>0</v>
      </c>
    </row>
    <row spans="1:7" r="3">
      <c t="s" s="4" r="A3">
        <v>94</v>
      </c>
      <c t="n" s="6" r="C3">
        <v>5573821</v>
      </c>
      <c t="n" s="6" r="D3">
        <v>269685</v>
      </c>
    </row>
    <row spans="1:7" r="4">
      <c t="s" s="3" r="A4">
        <v>95</v>
      </c>
    </row>
    <row spans="1:7" r="5">
      <c t="s" s="4" r="A5">
        <v>96</v>
      </c>
      <c t="n" s="6" r="B5">
        <v>2948000</v>
      </c>
      <c t="n" s="6" r="E5">
        <v>2948000</v>
      </c>
    </row>
    <row spans="1:7" r="6">
      <c t="s" s="4" r="A6">
        <v>97</v>
      </c>
      <c t="n" s="6" r="B6">
        <v>2000</v>
      </c>
      <c t="n" s="6" r="E6">
        <v>2000</v>
      </c>
    </row>
    <row spans="1:7" r="7">
      <c t="s" s="4" r="A7">
        <v>98</v>
      </c>
      <c t="n" s="6" r="C7">
        <v>313</v>
      </c>
    </row>
    <row spans="1:7" r="8">
      <c t="s" s="4" r="A8">
        <v>99</v>
      </c>
      <c t="n" s="6" r="B8">
        <v>2060000</v>
      </c>
      <c t="n" s="6" r="E8">
        <v>2060000</v>
      </c>
    </row>
    <row spans="1:7" r="9">
      <c t="s" s="4" r="A9">
        <v>100</v>
      </c>
      <c t="n" s="6" r="B9">
        <v>11160000</v>
      </c>
      <c t="n" s="8" r="C9">
        <v>3000</v>
      </c>
      <c t="n" s="6" r="E9">
        <v>11157000</v>
      </c>
    </row>
    <row spans="1:7" r="10">
      <c t="s" s="4" r="A10">
        <v>101</v>
      </c>
      <c t="n" s="6" r="C10">
        <v>2929778</v>
      </c>
    </row>
    <row spans="1:7" r="11">
      <c t="s" s="4" r="A11">
        <v>102</v>
      </c>
      <c t="n" s="6" r="B11">
        <v>2000</v>
      </c>
      <c t="n" s="6" r="E11">
        <v>2000</v>
      </c>
    </row>
    <row spans="1:7" r="12">
      <c t="s" s="4" r="A12">
        <v>103</v>
      </c>
      <c t="n" s="6" r="C12">
        <v>188704</v>
      </c>
    </row>
    <row spans="1:7" r="13">
      <c t="s" s="4" r="A13">
        <v>104</v>
      </c>
      <c t="n" s="6" r="B13">
        <v>214000</v>
      </c>
      <c t="n" s="6" r="E13">
        <v>214000</v>
      </c>
    </row>
    <row spans="1:7" r="14">
      <c t="s" s="4" r="A14">
        <v>105</v>
      </c>
      <c t="n" s="6" r="B14">
        <v>1616000</v>
      </c>
      <c t="n" s="6" r="E14">
        <v>1616000</v>
      </c>
    </row>
    <row spans="1:7" r="15">
      <c t="s" s="4" r="A15">
        <v>83</v>
      </c>
      <c t="n" s="6" r="B15">
        <v>-13139820</v>
      </c>
      <c t="n" s="6" r="F15">
        <v>-13140000</v>
      </c>
    </row>
    <row spans="1:7" r="16">
      <c t="s" s="4" r="A16">
        <v>106</v>
      </c>
      <c t="n" s="6" r="B16">
        <v>8059000</v>
      </c>
      <c t="n" s="8" r="C16">
        <v>9000</v>
      </c>
      <c t="n" s="8" r="D16">
        <v>-1252000</v>
      </c>
      <c t="n" s="6" r="E16">
        <v>61322000</v>
      </c>
      <c t="n" s="6" r="F16">
        <v>-52020000</v>
      </c>
    </row>
    <row spans="1:7" r="17">
      <c t="s" s="4" r="A17">
        <v>107</v>
      </c>
      <c t="n" s="6" r="C17">
        <v>8692616</v>
      </c>
      <c t="n" s="6" r="D17">
        <v>269685</v>
      </c>
    </row>
    <row spans="1:7" r="18">
      <c t="s" s="3" r="A18">
        <v>95</v>
      </c>
    </row>
    <row spans="1:7" r="19">
      <c t="s" s="4" r="A19">
        <v>96</v>
      </c>
      <c t="n" s="6" r="B19">
        <v>2599000</v>
      </c>
      <c t="n" s="6" r="E19">
        <v>2599000</v>
      </c>
    </row>
    <row spans="1:7" r="20">
      <c t="s" s="4" r="A20">
        <v>108</v>
      </c>
      <c t="n" s="6" r="B20">
        <v>-18000</v>
      </c>
      <c t="n" s="6" r="E20">
        <v>-18000</v>
      </c>
    </row>
    <row spans="1:7" r="21">
      <c t="s" s="4" r="A21">
        <v>100</v>
      </c>
      <c t="n" s="6" r="B21">
        <v>44000</v>
      </c>
      <c t="n" s="6" r="E21">
        <v>44000</v>
      </c>
    </row>
    <row spans="1:7" r="22">
      <c t="s" s="4" r="A22">
        <v>101</v>
      </c>
      <c t="n" s="6" r="C22">
        <v>12230</v>
      </c>
    </row>
    <row spans="1:7" r="23">
      <c t="s" s="4" r="A23">
        <v>83</v>
      </c>
      <c t="n" s="6" r="B23">
        <v>-10445537</v>
      </c>
      <c t="n" s="6" r="F23">
        <v>-10446000</v>
      </c>
    </row>
    <row spans="1:7" r="24">
      <c t="s" s="4" r="A24">
        <v>109</v>
      </c>
      <c t="n" s="8" r="B24">
        <v>238000</v>
      </c>
      <c t="n" s="8" r="C24">
        <v>9000</v>
      </c>
      <c t="n" s="8" r="D24">
        <v>-1252000</v>
      </c>
      <c t="n" s="8" r="E24">
        <v>63947000</v>
      </c>
      <c t="n" s="8" r="F24">
        <v>-62466000</v>
      </c>
      <c t="n" s="8" r="G24">
        <v>0</v>
      </c>
    </row>
    <row spans="1:7" r="25">
      <c t="s" s="4" r="A25">
        <v>110</v>
      </c>
      <c t="n" s="6" r="C25">
        <v>8704846</v>
      </c>
      <c t="n" s="6" r="D25">
        <v>2696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s="1" r="A1">
        <v>596</v>
      </c>
      <c t="s" s="2" r="B1">
        <v>1</v>
      </c>
    </row>
    <row spans="1:2" r="2">
      <c t="s" s="2" r="B2">
        <v>597</v>
      </c>
    </row>
    <row spans="1:2" r="3">
      <c t="s" s="3" r="A3">
        <v>176</v>
      </c>
    </row>
    <row spans="1:2" r="4">
      <c t="s" s="4" r="A4">
        <v>598</v>
      </c>
      <c t="n" s="6" r="B4">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99</v>
      </c>
      <c t="s" s="2" r="B1">
        <v>600</v>
      </c>
      <c t="s" s="2" r="C1">
        <v>601</v>
      </c>
      <c t="s" s="2" r="D1">
        <v>2</v>
      </c>
      <c t="s" s="2" r="E1">
        <v>32</v>
      </c>
      <c t="s" s="2" r="F1">
        <v>301</v>
      </c>
    </row>
    <row spans="1:6" r="2">
      <c t="s" s="3" r="A2">
        <v>602</v>
      </c>
    </row>
    <row spans="1:6" r="3">
      <c t="s" s="4" r="A3">
        <v>58</v>
      </c>
      <c t="n" s="9" r="D3">
        <v>0.001</v>
      </c>
      <c t="n" s="9" r="E3">
        <v>0.001</v>
      </c>
      <c t="n" s="9" r="F3">
        <v>0.001</v>
      </c>
    </row>
    <row spans="1:6" r="4">
      <c t="s" s="4" r="A4">
        <v>135</v>
      </c>
      <c t="n" s="8" r="D4">
        <v>44</v>
      </c>
      <c t="n" s="8" r="E4">
        <v>0</v>
      </c>
    </row>
    <row spans="1:6" r="5">
      <c t="s" s="4" r="A5">
        <v>603</v>
      </c>
      <c t="n" s="8" r="D5">
        <v>18</v>
      </c>
      <c t="n" s="8" r="E5">
        <v>0</v>
      </c>
    </row>
    <row spans="1:6" r="6">
      <c t="s" s="4" r="A6">
        <v>449</v>
      </c>
      <c t="n" s="6" r="D6">
        <v>1656073</v>
      </c>
    </row>
    <row spans="1:6" r="7">
      <c t="s" s="4" r="A7">
        <v>450</v>
      </c>
      <c t="n" s="10" r="D7">
        <v>4.92</v>
      </c>
    </row>
    <row spans="1:6" r="8">
      <c t="s" s="4" r="A8">
        <v>447</v>
      </c>
      <c t="n" s="6" r="D8">
        <v>343749</v>
      </c>
      <c t="n" s="6" r="E8">
        <v>1763381</v>
      </c>
    </row>
    <row spans="1:6" r="9">
      <c t="s" s="4" r="A9">
        <v>397</v>
      </c>
      <c t="n" s="10" r="D9">
        <v>5.33</v>
      </c>
      <c t="n" s="10" r="E9">
        <v>7.92</v>
      </c>
    </row>
    <row spans="1:6" r="10">
      <c t="s" s="4" r="A10">
        <v>604</v>
      </c>
    </row>
    <row spans="1:6" r="11">
      <c t="s" s="3" r="A11">
        <v>602</v>
      </c>
    </row>
    <row spans="1:6" r="12">
      <c t="s" s="4" r="A12">
        <v>135</v>
      </c>
      <c t="n" s="8" r="C12">
        <v>4300</v>
      </c>
    </row>
    <row spans="1:6" r="13">
      <c t="s" s="4" r="A13">
        <v>603</v>
      </c>
      <c t="n" s="8" r="C13">
        <v>750</v>
      </c>
    </row>
    <row spans="1:6" r="14">
      <c t="s" s="4" r="A14">
        <v>449</v>
      </c>
      <c t="n" s="6" r="B14">
        <v>1793781</v>
      </c>
    </row>
    <row spans="1:6" r="15">
      <c t="s" s="4" r="A15">
        <v>447</v>
      </c>
      <c t="n" s="6" r="B15">
        <v>1568191</v>
      </c>
    </row>
    <row spans="1:6" r="16">
      <c t="s" s="4" r="A16">
        <v>397</v>
      </c>
      <c t="n" s="10" r="B16">
        <v>2.1</v>
      </c>
    </row>
    <row spans="1:6" r="17">
      <c t="s" s="4" r="A17">
        <v>316</v>
      </c>
    </row>
    <row spans="1:6" r="18">
      <c t="s" s="3" r="A18">
        <v>602</v>
      </c>
    </row>
    <row spans="1:6" r="19">
      <c t="s" s="4" r="A19">
        <v>450</v>
      </c>
      <c t="n" s="12" r="D19">
        <v>15.96</v>
      </c>
    </row>
    <row spans="1:6" r="20">
      <c t="s" s="4" r="A20">
        <v>605</v>
      </c>
    </row>
    <row spans="1:6" r="21">
      <c t="s" s="3" r="A21">
        <v>602</v>
      </c>
    </row>
    <row spans="1:6" r="22">
      <c t="s" s="4" r="A22">
        <v>450</v>
      </c>
      <c t="n" s="12" r="B22">
        <v>4.55</v>
      </c>
    </row>
    <row spans="1:6" r="23">
      <c t="s" s="4" r="A23">
        <v>319</v>
      </c>
    </row>
    <row spans="1:6" r="24">
      <c t="s" s="3" r="A24">
        <v>602</v>
      </c>
    </row>
    <row spans="1:6" r="25">
      <c t="s" s="4" r="A25">
        <v>450</v>
      </c>
      <c t="n" s="10" r="D25">
        <v>5.64</v>
      </c>
    </row>
    <row spans="1:6" r="26">
      <c t="s" s="4" r="A26">
        <v>606</v>
      </c>
    </row>
    <row spans="1:6" r="27">
      <c t="s" s="3" r="A27">
        <v>602</v>
      </c>
    </row>
    <row spans="1:6" r="28">
      <c t="s" s="4" r="A28">
        <v>450</v>
      </c>
      <c t="n" s="10" r="B28">
        <v>6.96</v>
      </c>
    </row>
    <row spans="1:6" r="29">
      <c t="s" s="4" r="A29">
        <v>607</v>
      </c>
    </row>
    <row spans="1:6" r="30">
      <c t="s" s="3" r="A30">
        <v>602</v>
      </c>
    </row>
    <row spans="1:6" r="31">
      <c t="s" s="4" r="A31">
        <v>608</v>
      </c>
      <c t="n" s="6" r="C31">
        <v>2000000</v>
      </c>
    </row>
    <row spans="1:6" r="32">
      <c t="s" s="4" r="A32">
        <v>58</v>
      </c>
      <c t="n" s="9" r="C32">
        <v>0.001</v>
      </c>
    </row>
    <row spans="1:6" r="33">
      <c t="s" s="4" r="A33">
        <v>609</v>
      </c>
      <c t="n" s="10" r="C33">
        <v>2.25</v>
      </c>
    </row>
    <row spans="1:6" r="34">
      <c t="s" s="4" r="A34">
        <v>610</v>
      </c>
    </row>
    <row spans="1:6" r="35">
      <c t="s" s="3" r="A35">
        <v>602</v>
      </c>
    </row>
    <row spans="1:6" r="36">
      <c t="s" s="4" r="A36">
        <v>608</v>
      </c>
      <c t="n" s="6" r="C36">
        <v>2587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11</v>
      </c>
      <c t="s" s="2" r="B1">
        <v>1</v>
      </c>
    </row>
    <row spans="1:2" r="2">
      <c t="s" s="2" r="B2">
        <v>112</v>
      </c>
    </row>
    <row spans="1:2" r="3">
      <c t="s" s="3" r="A3">
        <v>113</v>
      </c>
    </row>
    <row spans="1:2" r="4">
      <c t="s" s="4" r="A4">
        <v>114</v>
      </c>
      <c t="n" s="8" r="B4">
        <v>8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5</v>
      </c>
      <c t="s" s="2" r="B1">
        <v>1</v>
      </c>
    </row>
    <row spans="1:3" r="2">
      <c t="s" s="2" r="B2">
        <v>2</v>
      </c>
      <c t="s" s="2" r="C2">
        <v>32</v>
      </c>
    </row>
    <row spans="1:3" r="3">
      <c t="s" s="3" r="A3">
        <v>116</v>
      </c>
    </row>
    <row spans="1:3" r="4">
      <c t="s" s="4" r="A4">
        <v>83</v>
      </c>
      <c t="n" s="8" r="B4">
        <v>-10445537</v>
      </c>
      <c t="n" s="8" r="C4">
        <v>-13139820</v>
      </c>
    </row>
    <row spans="1:3" r="5">
      <c t="s" s="3" r="A5">
        <v>117</v>
      </c>
    </row>
    <row spans="1:3" r="6">
      <c t="s" s="4" r="A6">
        <v>118</v>
      </c>
      <c t="n" s="6" r="B6">
        <v>2599000</v>
      </c>
      <c t="n" s="6" r="C6">
        <v>3162000</v>
      </c>
    </row>
    <row spans="1:3" r="7">
      <c t="s" s="4" r="A7">
        <v>119</v>
      </c>
      <c t="n" s="6" r="B7">
        <v>156000</v>
      </c>
      <c t="n" s="6" r="C7">
        <v>214000</v>
      </c>
    </row>
    <row spans="1:3" r="8">
      <c t="s" s="4" r="A8">
        <v>77</v>
      </c>
      <c t="n" s="6" r="B8">
        <v>0</v>
      </c>
      <c t="n" s="6" r="C8">
        <v>-981000</v>
      </c>
    </row>
    <row spans="1:3" r="9">
      <c t="s" s="4" r="A9">
        <v>120</v>
      </c>
      <c t="n" s="6" r="B9">
        <v>0</v>
      </c>
      <c t="n" s="6" r="C9">
        <v>586000</v>
      </c>
    </row>
    <row spans="1:3" r="10">
      <c t="s" s="4" r="A10">
        <v>121</v>
      </c>
      <c t="n" s="6" r="B10">
        <v>0</v>
      </c>
      <c t="n" s="6" r="C10">
        <v>5000</v>
      </c>
    </row>
    <row spans="1:3" r="11">
      <c t="s" s="4" r="A11">
        <v>122</v>
      </c>
      <c t="n" s="6" r="B11">
        <v>30000</v>
      </c>
      <c t="n" s="6" r="C11">
        <v>0</v>
      </c>
    </row>
    <row spans="1:3" r="12">
      <c t="s" s="3" r="A12">
        <v>123</v>
      </c>
    </row>
    <row spans="1:3" r="13">
      <c t="s" s="4" r="A13">
        <v>124</v>
      </c>
      <c t="n" s="6" r="B13">
        <v>-282000</v>
      </c>
      <c t="n" s="6" r="C13">
        <v>265000</v>
      </c>
    </row>
    <row spans="1:3" r="14">
      <c t="s" s="4" r="A14">
        <v>125</v>
      </c>
      <c t="n" s="6" r="B14">
        <v>-97000</v>
      </c>
      <c t="n" s="6" r="C14">
        <v>37000</v>
      </c>
    </row>
    <row spans="1:3" r="15">
      <c t="s" s="4" r="A15">
        <v>38</v>
      </c>
      <c t="n" s="6" r="B15">
        <v>13000</v>
      </c>
      <c t="n" s="6" r="C15">
        <v>2000</v>
      </c>
    </row>
    <row spans="1:3" r="16">
      <c t="s" s="4" r="A16">
        <v>43</v>
      </c>
      <c t="n" s="6" r="B16">
        <v>482000</v>
      </c>
      <c t="n" s="6" r="C16">
        <v>433000</v>
      </c>
    </row>
    <row spans="1:3" r="17">
      <c t="s" s="4" r="A17">
        <v>44</v>
      </c>
      <c t="n" s="6" r="B17">
        <v>-102000</v>
      </c>
      <c t="n" s="6" r="C17">
        <v>-231000</v>
      </c>
    </row>
    <row spans="1:3" r="18">
      <c t="s" s="4" r="A18">
        <v>47</v>
      </c>
      <c t="n" s="6" r="B18">
        <v>65000</v>
      </c>
      <c t="n" s="6" r="C18">
        <v>100000</v>
      </c>
    </row>
    <row spans="1:3" r="19">
      <c t="s" s="4" r="A19">
        <v>45</v>
      </c>
      <c t="n" s="6" r="B19">
        <v>1130000</v>
      </c>
      <c t="n" s="6" r="C19">
        <v>-82000</v>
      </c>
    </row>
    <row spans="1:3" r="20">
      <c t="s" s="4" r="A20">
        <v>126</v>
      </c>
      <c t="n" s="6" r="B20">
        <v>-6452000</v>
      </c>
      <c t="n" s="6" r="C20">
        <v>-9630000</v>
      </c>
    </row>
    <row spans="1:3" r="21">
      <c t="s" s="3" r="A21">
        <v>127</v>
      </c>
    </row>
    <row spans="1:3" r="22">
      <c t="s" s="4" r="A22">
        <v>128</v>
      </c>
      <c t="n" s="6" r="B22">
        <v>-322000</v>
      </c>
      <c t="n" s="6" r="C22">
        <v>-119000</v>
      </c>
    </row>
    <row spans="1:3" r="23">
      <c t="s" s="4" r="A23">
        <v>129</v>
      </c>
      <c t="n" s="6" r="B23">
        <v>0</v>
      </c>
      <c t="n" s="6" r="C23">
        <v>5000</v>
      </c>
    </row>
    <row spans="1:3" r="24">
      <c t="s" s="4" r="A24">
        <v>130</v>
      </c>
      <c t="n" s="6" r="B24">
        <v>-322000</v>
      </c>
      <c t="n" s="6" r="C24">
        <v>-114000</v>
      </c>
    </row>
    <row spans="1:3" r="25">
      <c t="s" s="3" r="A25">
        <v>131</v>
      </c>
    </row>
    <row spans="1:3" r="26">
      <c t="s" s="4" r="A26">
        <v>132</v>
      </c>
      <c t="n" s="6" r="B26">
        <v>0</v>
      </c>
      <c t="n" s="6" r="C26">
        <v>11220000</v>
      </c>
    </row>
    <row spans="1:3" r="27">
      <c t="s" s="4" r="A27">
        <v>133</v>
      </c>
      <c t="n" s="6" r="B27">
        <v>0</v>
      </c>
      <c t="n" s="6" r="C27">
        <v>2000000</v>
      </c>
    </row>
    <row spans="1:3" r="28">
      <c t="s" s="4" r="A28">
        <v>108</v>
      </c>
      <c t="n" s="6" r="B28">
        <v>-18000</v>
      </c>
      <c t="n" s="6" r="C28">
        <v>0</v>
      </c>
    </row>
    <row spans="1:3" r="29">
      <c t="s" s="4" r="A29">
        <v>134</v>
      </c>
      <c t="n" s="6" r="B29">
        <v>-24000</v>
      </c>
      <c t="n" s="6" r="C29">
        <v>-12000</v>
      </c>
    </row>
    <row spans="1:3" r="30">
      <c t="s" s="4" r="A30">
        <v>135</v>
      </c>
      <c t="n" s="6" r="B30">
        <v>44000</v>
      </c>
      <c t="n" s="6" r="C30">
        <v>0</v>
      </c>
    </row>
    <row spans="1:3" r="31">
      <c t="s" s="4" r="A31">
        <v>136</v>
      </c>
      <c t="n" s="6" r="B31">
        <v>0</v>
      </c>
      <c t="n" s="6" r="C31">
        <v>2000</v>
      </c>
    </row>
    <row spans="1:3" r="32">
      <c t="s" s="4" r="A32">
        <v>137</v>
      </c>
      <c t="n" s="6" r="B32">
        <v>2000</v>
      </c>
      <c t="n" s="6" r="C32">
        <v>13210000</v>
      </c>
    </row>
    <row spans="1:3" r="33">
      <c t="s" s="4" r="A33">
        <v>138</v>
      </c>
      <c t="n" s="6" r="B33">
        <v>-6772000</v>
      </c>
      <c t="n" s="6" r="C33">
        <v>3466000</v>
      </c>
    </row>
    <row spans="1:3" r="34">
      <c t="s" s="4" r="A34">
        <v>139</v>
      </c>
      <c t="n" s="6" r="B34">
        <v>9357000</v>
      </c>
      <c t="n" s="6" r="C34">
        <v>5891000</v>
      </c>
    </row>
    <row spans="1:3" r="35">
      <c t="s" s="4" r="A35">
        <v>140</v>
      </c>
      <c t="n" s="6" r="B35">
        <v>2585000</v>
      </c>
      <c t="n" s="6" r="C35">
        <v>9357000</v>
      </c>
    </row>
    <row spans="1:3" r="36">
      <c t="s" s="3" r="A36">
        <v>141</v>
      </c>
    </row>
    <row spans="1:3" r="37">
      <c t="s" s="4" r="A37">
        <v>142</v>
      </c>
      <c t="n" s="6" r="B37">
        <v>0</v>
      </c>
      <c t="n" s="6" r="C37">
        <v>124000</v>
      </c>
    </row>
    <row spans="1:3" r="38">
      <c t="s" s="4" r="A38">
        <v>143</v>
      </c>
      <c t="n" s="6" r="B38">
        <v>0</v>
      </c>
      <c t="n" s="6" r="C38">
        <v>2000000</v>
      </c>
    </row>
    <row spans="1:3" r="39">
      <c t="s" s="4" r="A39">
        <v>144</v>
      </c>
      <c t="n" s="8" r="B39">
        <v>0</v>
      </c>
      <c t="n" s="8" r="C39">
        <v>161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s="1" r="A1">
        <v>145</v>
      </c>
      <c t="s" s="2" r="B1">
        <v>1</v>
      </c>
    </row>
    <row spans="1:2" r="2">
      <c t="s" s="2" r="B2">
        <v>112</v>
      </c>
    </row>
    <row spans="1:2" r="3">
      <c t="s" s="3" r="A3">
        <v>146</v>
      </c>
    </row>
    <row spans="1:2" r="4">
      <c t="s" s="4" r="A4">
        <v>147</v>
      </c>
      <c t="n" s="8" r="B4">
        <v>8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 OF CHANG</vt:lpstr>
      <vt:lpstr>CONSOLIDATED STATEMENT OF CHAN6</vt:lpstr>
      <vt:lpstr>CONSOLIDATED STATEMENTS OF CASH</vt:lpstr>
      <vt:lpstr>CONSOLIDATED STATEMENTS OF CAS8</vt:lpstr>
      <vt:lpstr>Organization and Basis of Prese</vt:lpstr>
      <vt:lpstr>Summary of Significant Accounti</vt:lpstr>
      <vt:lpstr>Teva Agreement</vt:lpstr>
      <vt:lpstr>Significant Customers</vt:lpstr>
      <vt:lpstr>Commitments and Contingencies</vt:lpstr>
      <vt:lpstr>Stock-based Payments</vt:lpstr>
      <vt:lpstr>Common Stock</vt:lpstr>
      <vt:lpstr>Provision for Income Taxes</vt:lpstr>
      <vt:lpstr>Related Party Transactions</vt:lpstr>
      <vt:lpstr>Business Segment Information</vt:lpstr>
      <vt:lpstr>Subsequent Events</vt:lpstr>
      <vt:lpstr>Summary of Significant Accoun20</vt:lpstr>
      <vt:lpstr>Summary of Significant Accoun21</vt:lpstr>
      <vt:lpstr>Commitments and Contingencies (</vt:lpstr>
      <vt:lpstr>Stock-based Payments (Tables)</vt:lpstr>
      <vt:lpstr>Provision for Income Taxes (Tab</vt:lpstr>
      <vt:lpstr>Business Segment Information (T</vt:lpstr>
      <vt:lpstr>Organization and Basis of Pre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Teva Agreement - Narrative (Det</vt:lpstr>
      <vt:lpstr>Significant Customers - Narrati</vt:lpstr>
      <vt:lpstr>Commitments and Contingencies -</vt:lpstr>
      <vt:lpstr>Commitments and Contingencies36</vt:lpstr>
      <vt:lpstr>Stock-based Payments - Allocati</vt:lpstr>
      <vt:lpstr>Stock-based Payments - Stock Op</vt:lpstr>
      <vt:lpstr>Stock-based Payments - Stock 39</vt:lpstr>
      <vt:lpstr>Stock-based Payments - Stock Pu</vt:lpstr>
      <vt:lpstr>Stock-based Payments - Narrativ</vt:lpstr>
      <vt:lpstr>Common Stock - Narrative (Detai</vt:lpstr>
      <vt:lpstr>Provision for Income Taxes - Co</vt:lpstr>
      <vt:lpstr>Provision for Income Taxes - Re</vt:lpstr>
      <vt:lpstr>Provision for Income Taxes - 45</vt:lpstr>
      <vt:lpstr>Provision for Income Taxes - Ch</vt:lpstr>
      <vt:lpstr>Provision for Income Taxes - Na</vt:lpstr>
      <vt:lpstr>Related Party Transactions - Na</vt:lpstr>
      <vt:lpstr>Business Segment Information - </vt:lpstr>
      <vt:lpstr>Business Segment Information 50</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3:10:05Z</dcterms:created>
  <dcterms:modified xmlns:dcterms="http://purl.org/dc/terms/" xmlns:xsi="http://www.w3.org/2001/XMLSchema-instance" xsi:type="dcterms:W3CDTF">2016-07-29T13:10:05Z</dcterms:modified>
  <dc:title xmlns:dc="http://purl.org/dc/elements/1.1/">Untitled</dc:title>
  <dc:description xmlns:dc="http://purl.org/dc/elements/1.1/"/>
  <dc:subject xmlns:dc="http://purl.org/dc/elements/1.1/"/>
  <cp:keywords/>
  <cp:category/>
</cp:coreProperties>
</file>